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A. BASIS OF PRESENTATION" sheetId="8" state="visible" r:id="rId8"/>
    <sheet xmlns:r="http://schemas.openxmlformats.org/officeDocument/2006/relationships" name="B. STOCK OPTION PLANS" sheetId="9" state="visible" r:id="rId9"/>
    <sheet xmlns:r="http://schemas.openxmlformats.org/officeDocument/2006/relationships" name="C. EARNINGS PER SHARE CALCULATI" sheetId="10" state="visible" r:id="rId10"/>
    <sheet xmlns:r="http://schemas.openxmlformats.org/officeDocument/2006/relationships" name="D. SECURITIES AVAILABLE FOR SAL" sheetId="11" state="visible" r:id="rId11"/>
    <sheet xmlns:r="http://schemas.openxmlformats.org/officeDocument/2006/relationships" name="E. LOANS" sheetId="12" state="visible" r:id="rId12"/>
    <sheet xmlns:r="http://schemas.openxmlformats.org/officeDocument/2006/relationships" name="F. BORROWINGS" sheetId="13" state="visible" r:id="rId13"/>
    <sheet xmlns:r="http://schemas.openxmlformats.org/officeDocument/2006/relationships" name="G. FAIR VALUE MEASUREMENT" sheetId="14" state="visible" r:id="rId14"/>
    <sheet xmlns:r="http://schemas.openxmlformats.org/officeDocument/2006/relationships" name="H. INVESTMENT IN LOW INCOME HOU" sheetId="15" state="visible" r:id="rId15"/>
    <sheet xmlns:r="http://schemas.openxmlformats.org/officeDocument/2006/relationships" name="I. SUBSEQUENT EVENT" sheetId="16" state="visible" r:id="rId16"/>
    <sheet xmlns:r="http://schemas.openxmlformats.org/officeDocument/2006/relationships" name="C. EARNINGS PER SHARE CALCULA17" sheetId="17" state="visible" r:id="rId17"/>
    <sheet xmlns:r="http://schemas.openxmlformats.org/officeDocument/2006/relationships" name="D. SECURITIES AVAILABLE FOR S18" sheetId="18" state="visible" r:id="rId18"/>
    <sheet xmlns:r="http://schemas.openxmlformats.org/officeDocument/2006/relationships" name="E. LOANS (Tables)" sheetId="19" state="visible" r:id="rId19"/>
    <sheet xmlns:r="http://schemas.openxmlformats.org/officeDocument/2006/relationships" name="G. FAIR VALUE MEASUREMENT (Tabl" sheetId="20" state="visible" r:id="rId20"/>
    <sheet xmlns:r="http://schemas.openxmlformats.org/officeDocument/2006/relationships" name="B. STOCK OPTION PLANS (Detail N" sheetId="21" state="visible" r:id="rId21"/>
    <sheet xmlns:r="http://schemas.openxmlformats.org/officeDocument/2006/relationships" name="C. EARNINGS PER SHARE CALCULA22" sheetId="22" state="visible" r:id="rId22"/>
    <sheet xmlns:r="http://schemas.openxmlformats.org/officeDocument/2006/relationships" name="D. SECURITIES AVAILABLE FOR S23" sheetId="23" state="visible" r:id="rId23"/>
    <sheet xmlns:r="http://schemas.openxmlformats.org/officeDocument/2006/relationships" name="D. SECURITIES AVAILABLE FOR S24" sheetId="24" state="visible" r:id="rId24"/>
    <sheet xmlns:r="http://schemas.openxmlformats.org/officeDocument/2006/relationships" name="D. SECURITIES AVAILABLE FOR S25" sheetId="25" state="visible" r:id="rId25"/>
    <sheet xmlns:r="http://schemas.openxmlformats.org/officeDocument/2006/relationships" name="D. SECURITIES AVAILABLE FOR S26" sheetId="26" state="visible" r:id="rId26"/>
    <sheet xmlns:r="http://schemas.openxmlformats.org/officeDocument/2006/relationships" name="E. LOANS, Summary of Loan as fo" sheetId="27" state="visible" r:id="rId27"/>
    <sheet xmlns:r="http://schemas.openxmlformats.org/officeDocument/2006/relationships" name="E. LOANS, Recorded Investment i" sheetId="28" state="visible" r:id="rId28"/>
    <sheet xmlns:r="http://schemas.openxmlformats.org/officeDocument/2006/relationships" name="E. LOANS, Impaired Loans Allowa" sheetId="29" state="visible" r:id="rId29"/>
    <sheet xmlns:r="http://schemas.openxmlformats.org/officeDocument/2006/relationships" name="E. LOANS, Nonaccrual (Details)" sheetId="30" state="visible" r:id="rId30"/>
    <sheet xmlns:r="http://schemas.openxmlformats.org/officeDocument/2006/relationships" name="E. LOANS, Troubled Debt Restruc" sheetId="31" state="visible" r:id="rId31"/>
    <sheet xmlns:r="http://schemas.openxmlformats.org/officeDocument/2006/relationships" name="E. LOANS, Allowance for Credit " sheetId="32" state="visible" r:id="rId32"/>
    <sheet xmlns:r="http://schemas.openxmlformats.org/officeDocument/2006/relationships" name="E. LOANS, Past due loans (Detai" sheetId="33" state="visible" r:id="rId33"/>
    <sheet xmlns:r="http://schemas.openxmlformats.org/officeDocument/2006/relationships" name="E. LOANS, Credit Quality Indica" sheetId="34" state="visible" r:id="rId34"/>
    <sheet xmlns:r="http://schemas.openxmlformats.org/officeDocument/2006/relationships" name="E. LOANS, (Details Narrative)" sheetId="35" state="visible" r:id="rId35"/>
    <sheet xmlns:r="http://schemas.openxmlformats.org/officeDocument/2006/relationships" name="G. FAIR VALUE MEASUREMENT, Asse" sheetId="36" state="visible" r:id="rId36"/>
    <sheet xmlns:r="http://schemas.openxmlformats.org/officeDocument/2006/relationships" name="G. FAIR VALUE MEASUREMENT, Nonr" sheetId="37" state="visible" r:id="rId37"/>
    <sheet xmlns:r="http://schemas.openxmlformats.org/officeDocument/2006/relationships" name="G. FAIR VALUE MEASUREMENT, Fina" sheetId="38" state="visible" r:id="rId38"/>
    <sheet xmlns:r="http://schemas.openxmlformats.org/officeDocument/2006/relationships" name="G. FAIR VALUE MEASUREMENT (Deta" sheetId="39" state="visible" r:id="rId39"/>
    <sheet xmlns:r="http://schemas.openxmlformats.org/officeDocument/2006/relationships" name="H. INVESTMENT IN LOW INCOME H40" sheetId="40" state="visible" r:id="rId40"/>
  </sheets>
  <definedNames/>
  <calcPr calcId="124519" fullCalcOnLoad="1"/>
</workbook>
</file>

<file path=xl/sharedStrings.xml><?xml version="1.0" encoding="utf-8"?>
<sst xmlns="http://schemas.openxmlformats.org/spreadsheetml/2006/main" uniqueCount="455">
  <si>
    <t>Document and Entity Information</t>
  </si>
  <si>
    <t>3 Months Ended</t>
  </si>
  <si>
    <t>Mar. 31, 2017shares</t>
  </si>
  <si>
    <t>Document and Entity Information:</t>
  </si>
  <si>
    <t>Entity Registrant Name</t>
  </si>
  <si>
    <t>FNB BANCORP/CA/</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SOLIDATED BALANCE SHEETS (UNAUDITED) - USD ($) $ in Thousands</t>
  </si>
  <si>
    <t>Mar. 31, 2017</t>
  </si>
  <si>
    <t>Dec. 31, 2016</t>
  </si>
  <si>
    <t>ASSETS</t>
  </si>
  <si>
    <t>Cash and due from banks</t>
  </si>
  <si>
    <t>Interest-bearing time deposits with financial institutions</t>
  </si>
  <si>
    <t>Securities available-for-sale, at fair value</t>
  </si>
  <si>
    <t>Loans, net of allowance for loan losses of $10,144 and $10,167 on March 31, 2016 and December 31, 2016</t>
  </si>
  <si>
    <t>Bank premises, equipment, and leasehold improvements, net</t>
  </si>
  <si>
    <t>Bank owned life insurance, net</t>
  </si>
  <si>
    <t>Other equity securities</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 Payable</t>
  </si>
  <si>
    <t>Accrued expenses and other liabilities</t>
  </si>
  <si>
    <t>Total liabilities</t>
  </si>
  <si>
    <t>Stockholders' equity</t>
  </si>
  <si>
    <t>Common stock, no par value, authorized 10,000,000 shares; issued and outstanding 4,874,246 shares at March 31, 2017 and 4,853,415 shares at December 31, 2016</t>
  </si>
  <si>
    <t>Retained earnings</t>
  </si>
  <si>
    <t>Accumulated other comprehensive loss, net of tax</t>
  </si>
  <si>
    <t>Total stockholders' equity</t>
  </si>
  <si>
    <t>Total liabilities and stockholders' equity</t>
  </si>
  <si>
    <t>CONSOLIDATED BALANCE SHEETS (UNAUDITED) (Parenthetical) - USD ($) $ in Thousands</t>
  </si>
  <si>
    <t>Assets:</t>
  </si>
  <si>
    <t>Allowance for loan losses</t>
  </si>
  <si>
    <t>Common Stock, shares authorized</t>
  </si>
  <si>
    <t>Common Stock, shares issued</t>
  </si>
  <si>
    <t>Common Stock, shares outstanding</t>
  </si>
  <si>
    <t>CONSOLIDATED STATEMENTS OF EARNINGS (UNAUDITED) - USD ($) $ in Thousands</t>
  </si>
  <si>
    <t>Mar. 31, 2016</t>
  </si>
  <si>
    <t>Interest income:</t>
  </si>
  <si>
    <t>Interest and fees on loans</t>
  </si>
  <si>
    <t>Interest on taxable securities</t>
  </si>
  <si>
    <t>Interest on tax-exempt securities</t>
  </si>
  <si>
    <t>Interest time deposits with other financial institutions</t>
  </si>
  <si>
    <t>Total interest income</t>
  </si>
  <si>
    <t>Interest expense:</t>
  </si>
  <si>
    <t>Interest on deposits</t>
  </si>
  <si>
    <t>Interest on FHLB advances</t>
  </si>
  <si>
    <t>Interest on note payable</t>
  </si>
  <si>
    <t>Total interest expense</t>
  </si>
  <si>
    <t>Net interest income</t>
  </si>
  <si>
    <t>Provision for loan losses</t>
  </si>
  <si>
    <t>Net interest income after provision for loan losses</t>
  </si>
  <si>
    <t>Noninterest income:</t>
  </si>
  <si>
    <t>Service charges</t>
  </si>
  <si>
    <t>Gain on sale of available-for-sale securities</t>
  </si>
  <si>
    <t>Bank-owned life insurance policy earnings</t>
  </si>
  <si>
    <t>Other income</t>
  </si>
  <si>
    <t>Total noninterest income</t>
  </si>
  <si>
    <t>Noninterest expense:</t>
  </si>
  <si>
    <t>Salaries and employee benefits</t>
  </si>
  <si>
    <t>Occupancy expense</t>
  </si>
  <si>
    <t>Equipment expense</t>
  </si>
  <si>
    <t>Professional fees</t>
  </si>
  <si>
    <t>FDIC assessment</t>
  </si>
  <si>
    <t>Telephone, postage and supplies</t>
  </si>
  <si>
    <t>Advertising</t>
  </si>
  <si>
    <t>Data processing expense</t>
  </si>
  <si>
    <t>Low income housing expense</t>
  </si>
  <si>
    <t>Surety insurance</t>
  </si>
  <si>
    <t>Directors expense</t>
  </si>
  <si>
    <t>Other real estate owned expense (income), net</t>
  </si>
  <si>
    <t>Other expense</t>
  </si>
  <si>
    <t>Total noninterest expense</t>
  </si>
  <si>
    <t>Earnings before provision for income tax expense</t>
  </si>
  <si>
    <t>Provision for income taxes</t>
  </si>
  <si>
    <t>Net earnings</t>
  </si>
  <si>
    <t>Earnings per share data:</t>
  </si>
  <si>
    <t>Basic</t>
  </si>
  <si>
    <t>Diluted</t>
  </si>
  <si>
    <t>Weighted average shares outstanding:</t>
  </si>
  <si>
    <t>CONSOLIDATED STATEMENTS OF COMPREHENSIVE EARNINGS (UNAUDITED) - USD ($) $ in Thousands</t>
  </si>
  <si>
    <t>Revenues [Abstract]</t>
  </si>
  <si>
    <t>Unrealized holding gain on available-for-sale securities, net of tax expense of ($1,005) and ($1,639)</t>
  </si>
  <si>
    <t>Reclassifiation adjustment for gain recognized on available-for-sale securities sold, net of tax benefit of $11 and $75 for the three months ended March 31,2017 and 2016, respectively</t>
  </si>
  <si>
    <t>Total other comprehensive earnings</t>
  </si>
  <si>
    <t>Total comprehensive earnings</t>
  </si>
  <si>
    <t>CONSOLIDATED STATEMENTS OF COMPREHENSIVE EARNINGS (UNAUDITED) (Parentheticals) - USD ($) $ in Thousands</t>
  </si>
  <si>
    <t>Other Comprehensive Earnings Parentheticals</t>
  </si>
  <si>
    <t>Tax (expense) benefit on unrealized holding gain (loss) on available-for-sale securities</t>
  </si>
  <si>
    <t>Tax on reclassification adjustment for gain on available-for-sale</t>
  </si>
  <si>
    <t>CONSOLIDATED STATEMENTS OF CASH FLOWS (UNAUDITED) (Dollar amounts in thousands) - USD ($) $ in Thousands</t>
  </si>
  <si>
    <t>Cash flow from operating activities:</t>
  </si>
  <si>
    <t>Adjustments to reconcile net earnings to net cash provided by operating activities:</t>
  </si>
  <si>
    <t>Net gain on sale of securities available-for-sale</t>
  </si>
  <si>
    <t>Depreciation, amortization and accretion</t>
  </si>
  <si>
    <t>Stock-based compensation expense</t>
  </si>
  <si>
    <t>Earnings on bank owned life insurance</t>
  </si>
  <si>
    <t>(Decrease) increase in net deferred loan fees</t>
  </si>
  <si>
    <t>Decrease (increase) in accrued interest receivable</t>
  </si>
  <si>
    <t>Decrease in prepaid expense</t>
  </si>
  <si>
    <t>(Increase) decrease in other assets</t>
  </si>
  <si>
    <t>Increase (decrease) in accrued expenses and other liabilities</t>
  </si>
  <si>
    <t>Net cash provided by operating activities</t>
  </si>
  <si>
    <t>Cash flows from investing activities</t>
  </si>
  <si>
    <t>Purchase of securities available-for-sale</t>
  </si>
  <si>
    <t>Proceeds from matured/called/sold securities available-for-sale</t>
  </si>
  <si>
    <t>Investment, net of redemption, in other equity securities</t>
  </si>
  <si>
    <t>Investment in other real estate owned</t>
  </si>
  <si>
    <t>Net increase in loans</t>
  </si>
  <si>
    <t>Purchases of bank premises, equipment, leasehold improvements</t>
  </si>
  <si>
    <t>Net cash used in investing activities</t>
  </si>
  <si>
    <t>Cash flows from financing activities</t>
  </si>
  <si>
    <t>Net increase in demand and savings deposits</t>
  </si>
  <si>
    <t>Net increase (decrease) in time deposits</t>
  </si>
  <si>
    <t>Increase (decrease) in FHLB advances</t>
  </si>
  <si>
    <t>Principal repayment on note payable</t>
  </si>
  <si>
    <t>Dividends paid on common stock</t>
  </si>
  <si>
    <t>Exercise of stock options</t>
  </si>
  <si>
    <t>Net cash provided by financing activities</t>
  </si>
  <si>
    <t>NET INCREASE IN CASH AND CASH EQUIVALENTS</t>
  </si>
  <si>
    <t>Cash and cash equivalents at beginning of period</t>
  </si>
  <si>
    <t>Cash and cash equivalents at end of period</t>
  </si>
  <si>
    <t>Additional cash flow information:</t>
  </si>
  <si>
    <t>Interest paid</t>
  </si>
  <si>
    <t>Income taxes paid</t>
  </si>
  <si>
    <t>Non-cash investing and financing activities:</t>
  </si>
  <si>
    <t>Accrued dividends</t>
  </si>
  <si>
    <t>Change in unrealized gain in available for-sale securities, net of tax</t>
  </si>
  <si>
    <t>A. BASIS OF PRESENTATION</t>
  </si>
  <si>
    <t>BASIS OF PRESENTATION</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and San Francisco counties. 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periods presented. The accompanying unaudit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solidated financial statements should be read in conjunction
with the consolidated audited financial statements and notes thereto for the year ended December 31, 2016. Results of operations
for interim periods are not necessarily indicative of results for the full year. Certain prior year information has been reclassified
to conform to current year presentation. The reclassifications had no impact on consolidated net earnings or stockholders’
equity.</t>
  </si>
  <si>
    <t>B. STOCK OPTION PLANS</t>
  </si>
  <si>
    <t>Share-based Compensation [Abstract]</t>
  </si>
  <si>
    <t>STOCK OPTION PLANS</t>
  </si>
  <si>
    <t xml:space="preserve">Stock
option expense is recorded based on the fair value of option contracts issued. The fair value is determined by using an option
pricing model that considers the expected contract term, the risk free interest rate, the volatility of the Company’s stock
price and the level of dividends the Company is expected to pay. Measurement
of the cost of the stock options granted is based on the grant-date fair value of each stock option using the Black-Scholes valuation
model. The cost is then amortized over each option’s requisite service period. The expected term of options granted is derived
from the period of time the options are expected to be outstanding. The risk free rate is based on the yield of an equivalent
maturity U.S. Treasury note. Volatility is calculated using historical price changes on a monthly basis over the option’s
expected life. As
of January 1, 2017, the Company adopted the Financial Accounting Standards Board’s (FASB) Accounting Standard Update (“ASU”)
No. 2016-09, Compensation – Stock Compensation (Topic 718): Improvements to Employee Share-Based Payment Accounting. This
ASU seeks to simplify income tax consequences, classification of awards, and classification on the statement of cash flows. By
applying this ASU, the Company no longer adjusts common stock for the tax impact of shares released, instead the tax impact is
recognized as tax expense in the period the shares are released. The
amount of stock option compensation expense recorded in the quarters ended March 31,
2017 and 2016 was $103,000 and $88,000, respectively. There was an income tax benefit recognized in the consolidated statements
of earnings of $74,000 for the quarters ended March 31, 2017 related to the exercise of stock options and the sale of the underlying
stock. There was no benefit recorded during the first quarter of 2016. The
intrinsic value for options exercised during the quarters ended March 31, 2017 and March 31, 2016 was $495,000 and $405,000, respectively.
The intrinsic value of options exercisable during the quarter ended March 31, 2017 and March 31, 2016 was $4,927,000 and $3,682,000,
respectively. </t>
  </si>
  <si>
    <t>C. EARNINGS PER SHARE CALCULATION</t>
  </si>
  <si>
    <t>EARNINGS PER SHARE CALCULATION</t>
  </si>
  <si>
    <t>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All common stock equivalents are anti-dilutive when a net loss occurs. A 5%
stock dividend was declared in the fourth quarter of 2016, and prior per share amounts have been adjusted to reflect the 5% stock
dividend. Earnings
per share have been computed based on the following:
(Dollar amounts in thousands) Three months ended March 31,
2017 2016
Net earnings $ 3,089 $ 2,567
Average number of shares outstanding 4,867,000 4,777,000
Effect of dilutive options 145,000 144,000
Average number of shares outstanding used to calculate diluted earnings per share 5,012,000 4,921,000 Anti dilutive options that
were excluded from the calculation of diluted EPS totaled 115,000 and 52,000 at March 31, 2017 and 2016, respectively.</t>
  </si>
  <si>
    <t>D. SECURITIES AVAILABLE FOR SALE</t>
  </si>
  <si>
    <t>SECURITIES AVAILABLE FOR SALE</t>
  </si>
  <si>
    <t xml:space="preserve">The amortized cost and carrying
values of securities available-for-sale are as follows:
(Dollar amounts in thousands) Amortized Unrealized Unrealized Fair
cost gains losses value
March 31, 2017
U.S. Treasury
securities $ 979 $ 9 $ — $ 988
Obligations of U.S.
government agencies 52,736 106 (290 ) 52,552
Mortgage-backed securities 87,608 390 (1,471 ) 86,527
Obligations of states
and political subdivisions 148,542 2,035 (886 ) 149,691
Corporate
debt 63,691 258 (343 ) 63,606
$ 353,556 $ 2,798 $ (2,990 ) $ 353,364
December 31, 2016
U.S. Treasury securities $ 977 $ 10 $ — $ 987
Obligations of U.S.
government agencies 60,773 112 (340 ) 60,545
Mortgage-backed securities 85,709 397 (1,822 ) 84,284
Obligations of states
and political subdivisions 151,988 1,458 (1,828 ) 151,618
Corporate
debt 63,277 121 (727 ) 62,671
$ 362,724 $ 2,098 $ (4,717 ) $ 360,105 An
analysis of gross unrealized losses of the available-for-sale investment securities portfolio as of March 31, 2017 and December
31, 2016, respectively, is as follows:
(Dollar amounts in thousands) Less
than 12
Months
Total 12
Months Total or
Longer Total Total
Fair Unrealized Fair Unrealized Fair Unrealized
Value Losses Value Losses Value Losses
December 31, 2016
Obligations of U.S. government agencies 36,828 (340 ) ─ ─ 36,828 (340 )
Mortgage-backed securities 67,990 (1,822 ) ─ ─ 67,990 (1,822 )
Obligations of states
and political subdivisions 84,728 (1,828 ) ─ ─ 84,728 (1,828 )
Corporate
debt 41,012 (727 ) ─ ─ 41,012 (727 )
Total $ 230,558 $ (4,717 ) $ ─ $ ─ $ 230,558 $ (4,717 )
(Dollar amounts in thousands) Less
than 12
Months
Total 12
Months Total or
Longer Total Total
Fair Unrealized Fair Unrealized Fair Unrealized
Value Losses Value Losses Value Losses
March 31, 2017
Obligations of U.S. government agencies 31,920 (290 ) ─ ─ 31,920 (290 )
Mortgage-backed securities 63,518 (1,438 ) 1,427 (33 ) 64,945 (1,471 )
Obligations of states
and political subdivisions 55,168 (833 ) 2,201 (53 ) 57,369 (886 )
Corporate
debt 33,344 (343 ) ─ ─ 33,344 (343 )
Total $ 183,950 $ (2,904 ) $ 3,628 $ (86 ) $ 187,578 $ (2,990 ) At
March 31, 2017, there were 6 securities in an unrealized loss position for greater than 12 consecutive months. At the same time,
there were 168 securities in an unrealized loss position for 12 or less than 12 consecutive months. At December 31, 2016, there
were no securities in an unrealized loss position for greater than 12 consecutive months, and there were 227 securities in an
unrealized loss position for less than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March 31, 2017. The
amortized cost and carrying value of available-for-sale debt securities as of March 31, 2017 by contractual maturity are shown
below. Expected maturities may differ from contractual maturities because borrowers may have the right to call or prepay obligations
with or without call or prepayment penalties.
(Dollar amounts in thousands) Amortized Fair
Cost Value
Available-for-sale:
Due
in one year or less $ 32,291 $ 32,400
Due after
one through five years 141,122 141,746
Due after
five years through ten years 54,614 54,734
Due
after ten years 125,529 124,484
$ 353,556 $ 353,364 For the three months ended
March 31, 2017 and March 31, 2016, respectively, gross realized gains amounted to $28,000 and $184,000, on gross securities sold
or called of $10,781,000 and $12,282,000, respectively. For the three months ended March 31, 2017 and 2016, respectively, there
were no gross realized losses. At March 31, 2017, securities
with an amortized cost of $114,139,000 and fair value of $113,634,000 were pledged as collateral for public deposits and for other
purposes required by law. </t>
  </si>
  <si>
    <t>E. LOANS</t>
  </si>
  <si>
    <t>LOANS</t>
  </si>
  <si>
    <t xml:space="preserve">Loans are summarized as follows
at March 31, 2017 and December 31, 2016:
Total
FNB Balance
Bancorp March
31,
(Dollar amounts in thousands) Originated PNCI PCI 2017
Commercial
real estate $ 362,336 $ 67,734 $ 1,225 $ 431,295
Real estate construction 49,490 — — 49,490
Real
estate multi-family 100,861 12,050 — 112,911
Real estate 1 to 4 family 152,787 16,586 — 169,373
Commercial &amp; industrial 42,049 7,228 — 49,277
Consumer
loans 6,065 — — 6,065
Gross
loans 713,588 103,598 1,225 818,411
Net deferred loan fees (1,076 ) — — (1,076 )
Allowance
for loan losses (10,144 ) — — (10,144 )
Net
loans $ 702,368 $ 103,598 $ 1,225 $ 807,191
Total
FNB Balance
Bancorp December
31,
(Dollar
amounts in thousands) Originated PNCI PCI 2016
Commercial
real estate $ 351,261 $ 68,736 $ 1,225 $ 421,222
Real estate construction 43,683 — — 43,683
Real estate multi-family 90,763 15,200 — 105,963
Real estate 1 to 4 family 153,843 16,680 — 170,523
Commercial &amp; industrial 40,140 8,734 — 48,874
Consumer
loans 3,533 — — 3,533
Gross
loans 683,223 109,350 1,225 793,798
Net deferred loan fees (1,142 ) — — (1,146 )
Allowance
for loan losses (10,167 ) — — (10,167 )
Net
loans $ 671,914 $ 109,350 $ 1,225 $ 782,485 Note:
PNCI means Purchased, Not Credit Impaired. PCI means Purchased, Credit Impaired. These designations are assigned to the purchased
loans on their date of purchase. Once the loan designation has been made, each loan will retain its designation for the life of
the loan. Loan
Classifications: Real
Estate – Multi-Family 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Commercial
Real Estate Loans 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 Construction Loans 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 Real
Estate-1 to 4 Family Loans 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Commercial
and Industrial Loans 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 Consumer
Loans 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
Recorded
Investment in Loans at March 31, 2017
(Dollar amounts in thousands)
Real Real
Estate Estate
Commercial Real
Estate Multi 1 to 4 Commercial
Real
Estate Construction Family Family &amp;
industrial Consumer Total
Loans:
Ending
balance $ 431,295 $ 49,490 $ 112,911 $ 169,373 $ 49,277 $ 6,065 $ 818,411
Ending
balance: individually evaluated for impairment $ 10,390 $ 831 ─ $ 4,391 $ 971 ─ $ 16,583
Ending
balance collectively evaluated for impairment $ 420,905 $ 48,659 $ 112,911 $ 164,982 $ 48,306 $ 6,065 $ 801,828
Recorded
Investment in Loans at December 31, 2016
(Dollar amounts in thousands)
Real Real
Estate Estate
Commercial Real
Estate Multi 1 to 4 Commercial
Real
Estate Construction Family Family &amp;
industrial Consumer Total
Loans:
Ending
balance $ 421,222 $ 43,683 $ 105,963 $ 170,523 $ 48,874 $ 3,533 $ 793,798
Ending
balance: individually evaluated for impairment $ 10,023 $ 843 ─ $ 3,530 $ 1,065 ─ $ 15,461
Ending
balance collectively evaluated for impairment $ 411,199 $ 42,840 $ 105,963 $ 166,993 $ 47,809 $ 3,533 $ 778,337
Recorded
Investment in Loans at March 31, 2016
(Dollar amounts in thousands)
Real Real
Estate Estate
Commercial Real
Estate Multi 1 to 4 Commercial
Real
Estate Construction Family Family &amp;
industrial Consumer Total
Loans:
Ending
balance $ 412,083 $ 42,466 $ 59,899 $ 173,532 $ 55,608 $ 1,675 $ 745,263
Ending
balance: individually evaluated for impairment $ 10,700 $ 2,102 ─ $ 4,115 $ 1,572 ─ $ 18,489
Ending
balance collectively evaluated for impairment $ 401,383 $ 40,364 $ 58,899 $ 169,417 $ 54,036 $ 1,675 $ 726,774 The
following tables provide information pertaining to impaired loans originated and PNCI loans as of and for the quarter ended March
31, 2017 and the year ended December 31, 2016.
Impaired
Loans
As
of and for the quarter ended March 31, 2017
Unpaid Average
(Dollar amounts in thousands) Recorded Principal Related Recorded Income
Investment Balance Allowance Investment Recognized
With no related allowance
recorded
Commercial
real estate $ 8,900 $ 10,023 $ — $ 8,923 $ 32
Commercial
real estate construction 831 1,022 — 837 9
Residential-
1 to 4 family 1,547 1,547 — 1,551 21
Commercial
&amp; industrial 119 119 — 119 2
Total 11,397 12,711 — 11,430 64
With an allowance recorded
Commercial
real estate $ 1,490 $ 1,490 $ 39 $ 1,498 $ 20
Commercial
real estate construction — — — — —
Residential-
1 to 4 family 2,844 2,869 434 2,848 28
Commercial
&amp; industrial 852 852 84 879 0
Total 5,186 5,211 557 5,225 48
Total
Commercial
real estate $ 10,390 $ 11,513 $ 39 $ 10,421 $ 52
Commercial
real estate construction 831 1,022 — 837 9
Residential-
1 to 4 family 4,391 4,416 434 4,399 49
Commercial
&amp; industrial 971 971 84 998 2
$ 16,583 $ 17,922 $ 557 $ 16,655 $ 112
Impaired Loans
As of and for the year ended December 31, 2016
Unpaid Average
(Dollar amounts in thousands) Recorded Principal Related Recorded Income
Investment Balance Allowance Investment Recognized
With no related allowance recorded
Commercial real estate $ 8,516 $ 9,026 $ — $ 9,730 $ 716
Commercial real estate construction 843 843 — 857 —
Residential- 1 to 4 family 678 678 — 685 —
Commercial and industrial 120 120 — 322 25
Total 10,157 10,667 — 11,594 794
With an allowance recorded
Commercial real estate $ 1,507 $ 1,507 $ 50 $ 1,528 $ 89
Residential- 1 to 4 family 2,852 2,852 442 3,202 157
Commercial and industrial 945 945 96 1,240 1
Total 5,304 5,304 588 5,970 247
Total
Commercial real estate $ 10,023 $ 10,533 $ 50 $ 11,258 $ 805
Commercial real estate construction 843 843 — 857 53
Residential- 1 to 4 family 3,530 3,530 442 3,887 157
Commercial and industrial 1,065 1,065 96 1,562 26
Grand total $ 15,461 $ 15,971 $ 588 $ 17,564 $ 1,041
Impaired Loans
As of and for the quarter ended
March 31, 2016
Unpaid Average
(Dollar amounts in thousands) Recorded Principal Related Recorded Income
Investment Balance Allowance Investment Recognized
With no related allowance recorded
Commercial real estate $ 8,075 9,164 $ — $ 9,212 $ 232
Commercial real estate construction 2,102 2,285 — 2,311 37
Residential- 1 to 4 family 468 468 — 457 8
Commercial &amp; industrial 516 $ 516 — 522 7
Total 11,161 12,433 — 12,502 284
With an allowance recorded
Commercial real estate $ 2,625 $ 2,629 $ 89 $ 2,641 $ 38
Commercial real estate construction — — — — —
Residential- 1 to 4 family 3,647 3,669 460 3,250 35
Commercial &amp; industrial 1,056 1,272 105 1,303 —
Total 7,328 7,570 654 7,194 73
Total
Commercial real estate $ 10,700 $ 11,793 $ 89 $ 11,853 $ 270
Commercial real estate construction 2,102 2,285 — 2,311 37
Residential - 1 to 4 family 4,115 4,137 460 3,707 43
Commercial &amp; industrial 1,572 1,788 105 1,825 7
Grand total $ 18,489 $ 20,003 $ 654 $ 19,696 $ 357 Nonaccrual loans totaled
$8,444,000 and $6,647,000 as of March 31, 2017 and December 31, 2016. Impaired loans not on nonaccrual are loans that have been
restructured and are performing under modified loan agreements, and where principal and interest is determined to be collectible.
Nonaccrual loans are loans where principal and interest have not been determined to be fully collectible.
Loans on Nonaccrual Status as of
(Dollar amounts in thousands) March 31, December 31,
2017 2016
Commercial real estate $ 6,835 $5,553
Real estate - 1 to 4 family 749 149
Commercial &amp; industrial 852 945
Consumer 8 -
Total $ 8,444 $6,647 Interest income on impaired
loans of $112,000 and $1,041,000 was recognized for cash payments received during the quarter ended March 31, 2017 and the year
ended December 31, 2016, respectively. Interest income on impaired loans recognized for cash payments received for the three months
ended March 31, 2016 was $357,000. The amount of interest
on impaired loans not collected for the quarter ended March 31, 2017 and 2016 was $225,000 and $132,000, respectively. The cumulative
amount of unpaid interest on impaired loans was $825,000 and $547,000 as of March 31, 2017 and March 31, 2016, respectively. Troubled Debt Restructurings
Total troubled debt restructured loans outstanding at
(Dollars in thousands) March 31, 2017 December 31, 2016
Non- Non-
Accrual accrual Total Accrual accrual Total
status status modifications status status modifications
Commercial real estate $ 0 $ 0 $ 0 $ 4,446 $ 4,494 $ 8,960
Real estate construction — — — — — —
Real estate 1 to 4 family 0 — — 3,381 — 3,381
Commercial &amp; industrial 0 0 0 120 902 1,022
Total $ 0 $ 0 $ 0 $ 7,947 $ 5,396 $ 13,363 Modification Categories The Company offers a variety of modifications
to borrowers. The modification categories offered can generally be described in the following categories. Rate Modification Term modification Interest Only Modification Payment Modification There were no
commitments for additional funding of troubled debt restructured loans as of March 31, 2017. There were no payment defaults
during the three month periods ended March 31, 2017 or March 31, 2016 that were related to receivables modified as TDRs in
the last twelve months. There were no TDRs entered into during the 3 months ended March 31, 2017 and 2016.
Allowance for Credit Losses
For the Three Months Ended March 31, 2017
(Dollar amounts in thousands)
Real Real
Estate Estate
Commercial Real Estate Multi 1 to Commercial
Real Estate Construction Family 4 Family &amp; industrial Consumer Total
Allowance for credit losses
Beginning balance $ 6,392 $ 617 $ 389 $ 2,082 $ 650 $ 37 $ 10,167
Charge-offs — — — — (39 ) (1 ) (40 )
Recoveries 2 — — 8 7 — 17
Provision for (recovery of) loan losses 249 10 (143 ) (266 ) 36 114 —
Ending balance $ 6,643 $ 627 $ 246 $ 1,824 $ 654 $ 150 $ 10,144
Ending balance: individually evaluated for impairment $ 39 $ — $ — $ 434 $ 84 $ — $ 577
Ending balance: collectively evaluated for impairment $ 6,604 $ 627 $ 246 $ 1,390 $ 570 $ 150 $ 9,587
Allowance
for Credit Losses
For
the Year Ended December 31, 2016
(Dollar amounts in thousands)
Real Real
Estate Estate
Commercial Real Estate Multi 1 to Commercial
Real Estate Construction Family 4 Family &amp; industrial Consumer Total
Allowance for credit losses
Beginning balance $ 6,059 $ 589 $ 243 $ 2,176 $ 853 $ 50 $ 9,970
Charge-offs — — — (36 ) (164 ) (18 ) (218 )
Recoveries 8 — — 53 204 — 265
Provision 325 28 146 (111 ) (243 ) 5 150
Ending balance $ 6,392 $ 617 $ 389 $ 2,082 $ 650 $ 37 $ 10,167
Ending balance: individually evaluated for impairment $ 50 $ — $ — $ 442 $ 96 $ — $ 588
Ending balance: collectively evaluated for impairment $ 6,342 $ 617 $ 389 $ 1,640 $ 554 $ 37 $ 9,579
Allowance for Credit Losses
For the Three Months Ended March 31, 2016
(Dollar amounts in thousands)
Real Real
Estate Estate
Commercial Real Estate Multi 1 to Commercial
Real Estate Construction Family 4 Family &amp; industrial Consumer Total
Allowance for credit losses
Beginning balance $ 6,059 $ 589 $ 243 $ 2,176 $ 853 $ 50 $ 9,970
Charge-offs — — — — (164 ) (5 ) (169 )
Recoveries 2 — — 12 53 — 67
Provision 52 (2 ) (32 ) (39 ) 99 (3 ) 75
Ending balance $ 6,113 $ 587 $ 211 $ 2,149 $ 841 $ 42 $ 9,943
Ending balance: individually evaluated for impairment $ 89 $ — $ — $ 460 $ 105 $ — $ 654
Ending balance: collectively evaluated for impairment $ 6,024 $ 587 $ 211 $ 1,689 $ 736 $ 42 $ 9,289
Age Analysis of Past Due Loans
As of March 31, 2017
(Dollar amounts in thousands)
30-59 60-89
Days Days Over Total
Past Past 90 Past Total
Originated Due Due Days Due Current Loans
Commercial real estate $ 820 $ 1,303 $ — $ 2,123 $ 360,213 $ 362,336
Real estate construction 2,310 — — 2,310 47,180 49,490
Real estate multi family — — — — 100,861 100,861
Real estate-1 to 4 family 974 — 673 1,647 151,140 152,787
Commercial &amp; industrial 344 — 852 1,196 40,853 42,049
Consumer — — — — 6,605 6,605
Total $ 4,448 $ 1,303 $ 1,525 $ 7,276 $ 706,312 $ 713,588
Purchased
Not credit impaired
Commercial real estate $ 358 $ — $ 4,307 $ 4,665 $ 63,069 $ 67,734
Real estate construction — — — — — —
Real estate multi-family — — — — 12,050 12,050
Real estate-1 to 4 family — — 76 76 16,510 16,586
Commercial &amp; industrial — — — — 7,228 7,228
Total — $ — $ 4,383 $ 4,741 $ 98,857 $ 103,598
Purchased
Credit impaired
Commercial real estate $ — $ — $ 1,225 $ 1,225 $ — $ 1,225
Total — — $ 1,225 $ 1,225 $ — $ 1,225 At March 31, 2017, there
were no loans that were 90 days or more past due where interest was still accruing. The over 90 days column
includes nonaccruals that were over 90 days, but does not include loans that are in nonaccrual status for reasons other than past
due.
Age Analysis of Past Due Loans
As of December 31, 2016
(Dollar amounts in thousands)
30-59 60-89
Days Days Over Total
Past Past 90 Past Total
Originated Due Due Days Due Current Loans
Commercial real estate $ 835 $ 2 $ — $ 837 $ 350,424 $351,261
Real estate construction 645 — — 645 43,038 43,683
Real estate multi family — — — — 90,763 90,763
Real estate 1 to 4 family 1,365 61 74 1,500 152,343 153,843
Commercial &amp; industrial 241 — 945 1,186 38,954 40,140
Consumer — — — — 3,533 3,533
Total $ 3,086 $ 63 $ 1,019 $ 4,168 $ 679,055 $683,223
Purchased
Not credit impaired
Commercial real estate $ 1,869 $ 1,909 $ 550 $ 4,328 $ 64,408 $68,736
Real estate multi-family — — — — 15,200 15,200
Real estate 1 to 4 family — 75 75 16,605 16,680
Commercial &amp; industrial 285 — — 285 8,449 8,734
Total $ 2,154 $ 1,909 $ 625 $ 4,688 $ 104,662 $109,350
Purchased
Credit impaired
Commercial real estate $ — $ — $ — $ — $ 1,225 $1,225
Total $ — $ — $ — $ — $ 1,225 $1,225 At December 31, 2016, there
were no loans that were 90 days or more past due where interest was still accruing. The over 90 days column
includes nonaccrual loans that were over 90 days, but does not include loans that are in nonaccrual status for reasons other than
past due. Risk rating system Loans to borrowers graded
as pass or pooled loans represent loans to borrowers of acceptable or better credit quality. They demonstrate sound financial positions,
repayment capacity and credit history. They have an identifiable and stable source of repayment. 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 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es that could jeopardize the repayment of the debt. For example, a) cash flow deficiency,
which may jeopardize future payments; b) sale of non-collateral assets has become primary source of repayment; c) the borrower
is bankrupt; or d) for any other reason, future repayment is dependent on court action. 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
Credit
Quality Indicators
As
of March 31, 2017
(Dollar amounts in thousands)
Special Sub- Total
Originated Pass mention standard Doubtful loans
Commercial
real estate $ 359,479 $ ─ $ 2,857 $ ─ $ 362,336
Real
estate construction 48,659 ─ 831 ─ 49,490
Real
estate multi-family 100,861 ─ ─ ─ 100,861
Real
estate-1 to 4 family 152,039 ─ 748 ─ 152,787
Commercial
&amp; industrial 41,715 ─ 332 2 42,049
Consumer
loans 6,065 ─ ─ ─ 6,065
Totals $ 708,818 $ ─ $ 4,768 $ 2 $ 713,588
Purchased
Not
credit impaired
Commercial
real estate $ 60,137 $ 896 $ 6,701 $ ─ $ 67,734
Real
estate construction ─ ─ ─ ─ ─
Real
estate multi-family 12,050 ─ ─ ─ 12,050
Real
estate-1 to 4 family 16,586 ─ ─ ─ 16,586
Commercial
&amp; industrial 7,228 ─ ─ ─ 7,228
Total $ 96,001 $ 896 $ 6,701 $ ─ $ 103,598
Purchased
Credit
impaired
Commercial
real estate $ 1,225
Total $ 1,225
Credit Quality Indicators
As of December 31, 2016
(Dollar amounts in thousands)
Special Sub- Total
Originated Pass mention standard Doubtful loans
Commercial real estate $ 348,785 $ 902 $ 1,574 $ ─ $ 351,261
Real estate construction 42,840 ─ 843 ─ 43,683
Real estate multi-family 90,763 ─ ─ ─ 90,763
Real estate 1 to 4 family 153,769 ─ 74 ─ 153,843
Commercial &amp; industrial 39,752 ─ 384 4 40,140
Consumer loans 3,533 ─ ─ ─ 3,533
Totals $ 679,442 $ 902 $ 2,875 $ 4 $ 683,223
Purchased
Not credit impaired
Commercial real estate $ 61,705 $ ─ $ 7,031 $ ─ $ 68,736
Real estate multi-family 15,200 ─ ─ ─ 15,200
Real estate 1 to 4 family 16,605 ─ 75 ─ 16,680
Commercial &amp; industrial 8,644 ─ 90 ─ 8,734
Total $ 102,154 $ ─ $ 7,121 $ ─ $ 109,350
Purchased
Credit impaired
Commercial real estate $ 1,225
Total $ 1,225 </t>
  </si>
  <si>
    <t>F. BORROWINGS</t>
  </si>
  <si>
    <t>BORROWINGS</t>
  </si>
  <si>
    <t>Federal Home Loan Bank advances As of March 31, 2017, there were $86,000,000
in Federal Home Loan Bank (FHLB) borrowings outstanding, consisting of $10,000,000 at 0.65% due April 18, 2017; $15,000,000 at
0.67% due May 1, 2017; $18,000,000 at 0.68% due April 28, 2017; $18,000,000 at 0.70% due May 30, 2017; $10,000,000 at 0.90% due
April 13, 2017 and $15,000,000 at 0.93% due June 27, 2017. Corporate loan On March 27, 2014, FNB Bancorp
received funding under a $6,000,000 term loan credit facility. This loan carries a variable rate of interest that fluctuates on
a monthly basis. The interest rate is based on the 3 month LIBOR rate plus 4%. Payments of $50,000 in principal plus accrued interest
are payable monthly. The first loan payment was due May 1, 2014. The maturity date on this credit facility is March 26, 2019. On
the maturity date, all outstanding principal plus accrued interest shall become due and payable. FNB Bancorp has pledged its stock
ownership in First National Bank of Northern California as collateral subject to the terms and conditions contained in the Loan
Agreement and the Pledge and Security Agreement. FNB Bancorp retains the right to prepay this debt at any time upon not less than
7 days’ prior written notice to Lender. The proceeds from this loan
were contributed to the Bank as an additional capital contribution. This capital contribution qualified as Tier 1 capital for the
Bank under regulatory capital guidelines. The balance outstanding under this loan agreement was $4,200,000 as of March 31, 2017.
At the maturity date of March 26, 2019 the expected remaining principal amount outstanding of $3,000,000 will become due and payable.</t>
  </si>
  <si>
    <t>G. FAIR VALUE MEASUREMENT</t>
  </si>
  <si>
    <t>FAIR VALUE MEASUREMENT TABLES</t>
  </si>
  <si>
    <t>FAIR VALUE MEASUREMENT</t>
  </si>
  <si>
    <t>The following table presents
information about the Company’s assets and liabilities measured at fair value as of March 31, 2017 and December 31, 2016,
and indicates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nd recognized on the actual date of the event or circumstances that caused the transfer, which generally corresponds
with the Company’s quarterly valuation process. During the first three months of 2017 and 2016 there were no transfers of
assets or liabilities between hierarchy levels. The following tables present the recorded amounts
of assets measured at fair value on a recurring basis:
Fair Value Measurements
(Dollar amounts in thousands) at March 31, 2017, Using
Quoted Prices
in Active
Markets Other Significant
for Identical Observable Unobservable
Fair Value Assets Inputs Inputs
Description 3/31/2017 (Level 1) (Level 2) (Level 3)
U. S. Treasury securities $ 988 $ 988 $ — $ —
Obligations of U.S. Government agencies 52,552 — 52,552 —
Mortgage-backed securities 86,527 — 86,527 —
Obligations of states and political subdivisions 149,691 — 149,691 —
Corporate debt 63,606 — 63,606 —
Total assets measured at fair value $ 353,364 $ 988 $ 352,376 $ —
Fair Value Measurements
(Dollar amounts in thousands) at December 31, 2016, Using
Quoted Prices
in Active
Markets Other Significant
for Identical Observable Unobservable
Fair Value Assets Inputs Inputs
Description 12/31/2016 (Level 1) (Level 2) (Level 3)
U. S. Treasury securities $ 987 $ 987 $ — $ —
Obligations of U.S. Government agencies 60,545 — 60,545 —
Mortgage-backed securities 84,284 — 84,284 —
Obligations of states and political subdivisions 151,618 — 151,618 —
Corporate debt 62,671 — 62,671 —
Total assets measured at fair value $ 360,105 $ 987 $ 359,118 $ — The following tables present the recorded amounts of assets measured at fair value on a non-recurring basis:
Fair Value Measurements
(Dollar amounts in thousands) at March 31, 2017, Using
Quoted Prices in
Active Markets Other Significant
for Identical Observable Unobservable
Fair Value Assets Inputs Inputs
Description 3/31/2017 (Level 1) (Level 2) (Level 3)
Impaired loans:
Commercial real estate loans $ 1,225 $ — $ — $ 1,225
Real estate construction 831 — — 831
Residential - 1 to 4 family loans 74 — — 74
Total impaired assets measured
at fair value $ 2,130 $ — $ — $ 2,130
Fair Value Measurements
(Dollar amounts in thousands) at December 31, 2016, Using
Quoted Prices in
Active Markets Other Significant
for Identical Observable Unobservable
Fair Value Assets Inputs Inputs
Description 12/31/2016 (Level 1) (Level 2) (Level 3)
Impaired loans:
Residential - 1 to 4 family loans $ 67 $ — $ — $ 67
Commercial and industrial loans 815 — — 815
Other real estate owned 1,427 — — 1,427
Total impaired assets measured
at fair value $ 2,309 $ — $ — $ 2,309 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 non-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 Other real estate owned
is carried at the lower of historical cost or fair value less costs to sell. An appraisal (a Level 3 valuation) is obtained at
the time the Bank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charge is recorded along with a corresponding reduction in the book carrying value
of the property. Historical costs of other real estate owned were below fair value estimates at March 31, 2017 and December 31,
2016. The Bank obtains third party
appraisals on its impaired loans held-for-investment and foreclosed assets to determine fair value.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value of OREO is determined based on independent appraisals, similar to the process used for impaired
loans, discussed above, and is generally classified as Level 3. Fair
Values of Financial Instruments. The
following methods and assumptions were used by the Company in estimating the fair value disclosures for financial instruments. Cash
and Cash Equivalents, including interest-bearing time deposits with financial institutions. Securities
Available-for-Sale. Fair
values for investment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and credit risk factors. For fixed rate loans, fair values are based on discounted cash flows, credit risk factors, and liquidity
factors. The ALLL is considered a reasonable estimate of loan discount for credit quality concerns. Other
equity securities . These
are mostly Federal Reserve Bank stock and Federal Home Loan Bank stock, carried in Other Assets. They are not traded, and not
available for sale, but rather have a stated value that does not change. Deposit
liabilities. The
fair values disclosed for demand deposits (e.g., interest and non-interest checking, savings, and money market accounts) are,
by definition, equal to the amount payable on demand at the reporting date (i.e., their carrying amounts). The fair values for
fixed-rate certificates of deposit are based on discounted cash flows. Federal
Home Loan Bank Advances. The
fair values of Federal Home Loan Bank Advances are based on discounted cash flows. The discount rate is equal to the market rate
currently offered on similar products. Notes
payable. Fair
value is equal to the current balance. They represent a corporate loan with a monthly variable rate, based on the 3-month LIBOR
rate plus 4%. Accrued
Interest Receivable and Payable. The
interest receivable and payable balances approximate their fair value due to the short-term nature of their settlement dates. Undisbursed
loan commitments, lines of credit, Mastercard line and standby letters of credit. The
fair value of these off-balance sheet items are based on discounted cash flows of expected fundings. The following table provides summary information on the estimated fair value of financial instruments at March
31, 2017:
March 31, 2017 Carrying Fair Fair value measurements
(Dollar amounts in thousands) amount value Level 1 Level 2 Level 3
Financial assets:
Cash and cash equivalents $ 25,337 $ 25,337 $ 25,337 $ — $ —
Interest-bearing time deposits with financial institutions 205 205 — 205 —
Securities available for sale 353,364 353,364 988 352,376 —
Loans 807,191 794,503 — — 794,503
Other equity securities 7,211 7,211 — — 7,211
Accrued interest receivable $ 4,785 $ 4,785 $ 4,785 $ — $ —
Financial liabilities:
Deposits $ 1,024,991 $ 1,025,648 $ 956,523 $ 69,125 $ —
Federal Home Loan Bank advances 86,000 86,000 — 86,000 —
Note payable 4,200 4,200 — 4,200 —
Accrued interest payable $ 226 $ 226 $ 226 $ — $ —
Off-balance-sheet liabilities:
Undisbursed loan commitments, lines of credit, standby
letters of credit and Mastercard lines of credit $ ─ $ 1,767 $ — $ — $ 1,767 The carrying amount of loans
include $8,444,000 of nonaccrual loans (loans that are not accruing interest) as of March 31, 2017. The fair value of nonaccrual
loans is based on the collateral values that secure the loans or the cash flows expected to be received. The following table provides summary information
on the estimated fair value of financial instruments at December 31, 2016:
December 31, 2016 Carrying Fair Fair value measurements
(Dollar amounts in thousands) amount value Level 1 Level 2 Level 3
Financial assets:
Cash and cash equivalents $ 15,758 $ 15,758 $ 15,758 $ — $ —
Interest-bearing time deposits with financial institutions 205 205 — 205 —
Securities available for sale 360,105 360,105 987 359,118 —
Loans 782,485 769,661 — — 769,661
Other equity securities 7,206 7,206 — — 7,206
Accrued interest receivable $ 4,942 $ 4,942 $ 4,942 $ — $ —
Financial liabilities:
Deposits $ 1,019,506 $ 1,020,088 $ 951,743 $ 68,345 $ —
Federal Home Loan Bank advances 71,000 71,000 — 71,000 —
Note payable 4,200 4,200 — 4,200 —
Accrued interest payable $ 246 $ 246 $ 246 $ — $ —
Off-balance-sheet liabilities:
Undisbursed loan commitments, lines of credit, standby
letters of credit and Mastercard lines of credit $ ─ $ 1,733 $ — $ — $ 1,733 The carrying amounts of
loans include $6,647,000 of nonaccrual loans (loans that are not accruing interest) as of December 31, 2016. The fair value of
nonaccrual loans is based on the collateral values that secure the loans or the cash flows expected to be received.</t>
  </si>
  <si>
    <t>H. INVESTMENT IN LOW INCOME HOUSING</t>
  </si>
  <si>
    <t>H. Investment In Low Income Housing</t>
  </si>
  <si>
    <t>INVESTMENT IN LOW INCOME HOUSING</t>
  </si>
  <si>
    <t xml:space="preserve">The bank has a cost method net investment in
low income housing projects of $1,719,000 and $1,825,000 as of March 31, 2017 and December 31, 2016, respectively. These investments
generated federal income tax credits of $$64,000 and $65,000 for the three months ended March 31, 2017 and 2016. These low income
housing projects provide tax benefits for approximately 15 years. These investments are not expected to have any residual value
at the end of the tax benefit period and the book value of these investments is reduced by each project’s net operating expense.
The net operating expense was $38,000 for the three month periods ended March 31, 2017 and March 31, 2016. </t>
  </si>
  <si>
    <t>I. SUBSEQUENT EVENT</t>
  </si>
  <si>
    <t>I. Subsequent Event</t>
  </si>
  <si>
    <t>SUBSEQUENT EVENT</t>
  </si>
  <si>
    <t>On March 31, 2017,
the Company’s Board of Directors declared a 3-for-2 forward stock split of the Company’s Common Stock to be payable
in the form of additional shares of common stock. The stock additional shares will be distributed on May 26, 2017 to stockholders
of record on May 5, 2017. The NASDAQ has established an ex-dividend date of May 30, 2017. Upon completion of the stock split, the
number of issued and outstanding shares of FNB Bancorp Common Stock will increase from approximately 4.87 million to approximately
7.31 million common shares outstanding. Share and per share data presented in the accompanying interim consolidated financial statements
have not been adjusted for the stock split.</t>
  </si>
  <si>
    <t>C. EARNINGS PER SHARE CALCULATION (Tables)</t>
  </si>
  <si>
    <t>Earnings per common share (EPS) computed</t>
  </si>
  <si>
    <t xml:space="preserve">(Dollar amounts in thousands) Three months ended March 31,
2017 2016
Net earnings $ 3,089 $ 2,567
Average number of shares outstanding 4,867,000 4,777,000
Effect of dilutive options 145,000 144,000
Average number of shares outstanding used to calculate diluted earnings per share 5,012,000 4,921,000 </t>
  </si>
  <si>
    <t>D. SECURITIES AVAILABLE FOR SALE (Tables)</t>
  </si>
  <si>
    <t>SECURITIES AVAILABLE FOR SALE TABLES</t>
  </si>
  <si>
    <t>Schedule of amortized cost and carrying values of securities available-for-sale</t>
  </si>
  <si>
    <t xml:space="preserve">(Dollar amounts in thousands) Amortized Unrealized Unrealized Fair
cost gains losses value
March 31, 2017
U.S. Treasury
securities $ 979 $ 9 $ — $ 988
Obligations of U.S.
government agencies 52,736 106 (290 ) 52,552
Mortgage-backed securities 87,608 390 (1,471 ) 86,527
Obligations of states
and political subdivisions 148,542 2,035 (886 ) 149,691
Corporate
debt 63,691 258 (343 ) 63,606
$ 353,556 $ 2,798 $ (2,990 ) $ 353,364
December 31, 2016
U.S. Treasury securities $ 977 $ 10 $ — $ 987
Obligations of U.S.
government agencies 60,773 112 (340 ) 60,545
Mortgage-backed securities 85,709 397 (1,822 ) 84,284
Obligations of states
and political subdivisions 151,988 1,458 (1,828 ) 151,618
Corporate
debt 63,277 121 (727 ) 62,671
$ 362,724 $ 2,098 $ (4,717 ) $ 360,105 </t>
  </si>
  <si>
    <t>Schedule analysis of gross unrealized losses of the available-for-sale investment securities</t>
  </si>
  <si>
    <t xml:space="preserve">(Dollar amounts in thousands) Less
than 12
Months
Total 12
Months Total or
Longer Total Total
Fair Unrealized Fair Unrealized Fair Unrealized
Value Losses Value Losses Value Losses
December 31, 2016
Obligations of U.S. government agencies 36,828 (340 ) ─ ─ 36,828 (340 )
Mortgage-backed securities 67,990 (1,822 ) ─ ─ 67,990 (1,822 )
Obligations of states
and political subdivisions 84,728 (1,828 ) ─ ─ 84,728 (1,828 )
Corporate
debt 41,012 (727 ) ─ ─ 41,012 (727 )
Total $ 230,558 $ (4,717 ) $ ─ $ ─ $ 230,558 $ (4,717 )
(Dollar amounts in thousands) Less
than 12
Months
Total 12
Months Total or
Longer Total Total
Fair Unrealized Fair Unrealized Fair Unrealized
Value Losses Value Losses Value Losses
March 31, 2017
Obligations of U.S. government agencies 31,920 (290 ) ─ ─ 31,920 (290 )
Mortgage-backed securities 63,518 (1,438 ) 1,427 (33 ) 64,945 (1,471 )
Obligations of states
and political subdivisions 55,168 (833 ) 2,201 (53 ) 57,369 (886 )
Corporate
debt 33,344 (343 ) ─ ─ 33,344 (343 )
Total $ 183,950 $ (2,904 ) $ 3,628 $ (86 ) $ 187,578 $ (2,990 ) </t>
  </si>
  <si>
    <t>Schedule of amortized cost and carrying value of available-for-sale debt securities by contractual maturity</t>
  </si>
  <si>
    <t xml:space="preserve">(Dollar amounts in thousands) Amortized Fair
Cost Value
Available-for-sale:
Due
in one year or less $ 32,291 $ 32,400
Due after
one through five years 141,122 141,746
Due after
five years through ten years 54,614 54,734
Due
after ten years 125,529 124,484
$ 353,556 $ 353,364 </t>
  </si>
  <si>
    <t>E. LOANS (Tables)</t>
  </si>
  <si>
    <t>LOANS TABLES</t>
  </si>
  <si>
    <t>Schedule Of Loans Outstanding</t>
  </si>
  <si>
    <t xml:space="preserve"> Total
FNB Balance
Bancorp March
31,
(Dollar amounts in thousands) Originated PNCI PCI 2017
Commercial
real estate $ 362,336 $ 67,734 $ 1,225 $ 431,295
Real estate construction 49,490 — — 49,490
Real
estate multi-family 100,861 12,050 — 112,911
Real estate 1 to 4 family 152,787 16,586 — 169,373
Commercial &amp; industrial 42,049 7,228 — 49,277
Consumer
loans 6,065 — — 6,065
Gross
loans 713,588 103,598 1,225 818,411
Net deferred loan fees (1,076 ) — — (1,076 )
Allowance
for loan losses (10,144 ) — — (10,144 )
Net
loans $ 702,368 $ 103,598 $ 1,225 $ 807,191
Total
FNB Balance
Bancorp December
31,
(Dollar
amounts in thousands) Originated PNCI PCI 2016
Commercial
real estate $ 351,261 $ 68,736 $ 1,225 $ 421,222
Real estate construction 43,683 — — 43,683
Real estate multi-family 90,763 15,200 — 105,963
Real estate 1 to 4 family 153,843 16,680 — 170,523
Commercial &amp; industrial 40,140 8,734 — 48,874
Consumer
loans 3,533 — — 3,533
Gross
loans 683,223 109,350 1,225 793,798
Net deferred loan fees (1,142 ) — — (1,146 )
Allowance
for loan losses (10,167 ) — — (10,167 )
Net
loans $ 671,914 $ 109,350 $ 1,225 $ 782,485 </t>
  </si>
  <si>
    <t>Schedule of Recorded Investment in Loans</t>
  </si>
  <si>
    <t xml:space="preserve"> Recorded
Investment in Loans at March 31, 2017
(Dollar amounts in thousands)
Real Real
Estate Estate
Commercial Real
Estate Multi 1 to 4 Commercial
Real
Estate Construction Family Family &amp;
industrial Consumer Total
Loans:
Ending
balance $ 431,295 $ 49,490 $ 112,911 $ 169,373 $ 49,277 $ 6,065 $ 818,411
Ending
balance: individually evaluated for impairment $ 10,390 $ 831 ─ $ 4,391 $ 971 ─ $ 16,583
Ending
balance collectively evaluated for impairment $ 420,905 $ 48,659 $ 112,911 $ 164,982 $ 48,306 $ 6,065 $ 801,828
Recorded
Investment in Loans at December 31, 2016
(Dollar amounts in thousands)
Real Real
Estate Estate
Commercial Real
Estate Multi 1 to 4 Commercial
Real
Estate Construction Family Family &amp;
industrial Consumer Total
Loans:
Ending
balance $ 421,222 $ 43,683 $ 105,963 $ 170,523 $ 48,874 $ 3,533 $ 793,798
Ending
balance: individually evaluated for impairment $ 10,023 $ 843 ─ $ 3,530 $ 1,065 ─ $ 15,461
Ending
balance collectively evaluated for impairment $ 411,199 $ 42,840 $ 105,963 $ 166,993 $ 47,809 $ 3,533 $ 778,337
Recorded
Investment in Loans at March 31, 2016
(Dollar amounts in thousands)
Real Real
Estate Estate
Commercial Real
Estate Multi 1 to 4 Commercial
Real
Estate Construction Family Family &amp;
industrial Consumer Total
Loans:
Ending
balance $ 412,083 $ 42,466 $ 59,899 $ 173,532 $ 55,608 $ 1,675 $ 745,263
Ending
balance: individually evaluated for impairment $ 10,700 $ 2,102 ─ $ 4,115 $ 1,572 ─ $ 18,489
Ending
balance collectively evaluated for impairment $ 401,383 $ 40,364 $ 58,899 $ 169,417 $ 54,036 $ 1,675 $ 726,774 </t>
  </si>
  <si>
    <t>Schedule of Impaired Loans Allowance</t>
  </si>
  <si>
    <t xml:space="preserve"> Impaired
Loans
As
of and for the quarter ended March 31, 2017
Unpaid Average
(Dollar amounts in thousands) Recorded Principal Related Recorded Income
Investment Balance Allowance Investment Recognized
With no related allowance
recorded
Commercial
real estate $ 8,900 $ 10,023 $ — $ 8,923 $ 32
Commercial
real estate construction 831 1,022 — 837 9
Residential-
1 to 4 family 1,547 1,547 — 1,551 21
Commercial
&amp; industrial 119 119 — 119 2
Total 11,397 12,711 — 11,430 64
With an allowance recorded
Commercial
real estate $ 1,490 $ 1,490 $ 39 $ 1,498 $ 20
Commercial
real estate construction — — — — —
Residential-
1 to 4 family 2,844 2,869 434 2,848 28
Commercial
&amp; industrial 852 852 84 879 0
Total 5,186 5,211 557 5,225 48
Total
Commercial
real estate $ 10,390 $ 11,513 $ 39 $ 10,421 $ 52
Commercial
real estate construction 831 1,022 — 837 9
Residential-
1 to 4 family 4,391 4,416 434 4,399 49
Commercial
&amp; industrial 971 971 84 998 2
$ 16,583 $ 17,922 $ 557 $ 16,655 $ 112
Impaired Loans
As of and for the year ended December 31, 2016
Unpaid Average
(Dollar amounts in thousands) Recorded Principal Related Recorded Income
Investment Balance Allowance Investment Recognized
With no related allowance recorded
Commercial real estate $ 8,516 $ 9,026 $ — $ 9,730 $ 716
Commercial real estate construction 843 843 — 857 —
Residential- 1 to 4 family 678 678 — 685 —
Commercial and industrial 120 120 — 322 25
Total 10,157 10,667 — 11,594 794
With an allowance recorded
Commercial real estate $ 1,507 $ 1,507 $ 50 $ 1,528 $ 89
Residential- 1 to 4 family 2,852 2,852 442 3,202 157
Commercial and industrial 945 945 96 1,240 1
Total 5,304 5,304 588 5,970 247
Total
Commercial real estate $ 10,023 $ 10,533 $ 50 $ 11,258 $ 805
Commercial real estate construction 843 843 — 857 53
Residential- 1 to 4 family 3,530 3,530 442 3,887 157
Commercial and industrial 1,065 1,065 96 1,562 26
Grand total $ 15,461 $ 15,971 $ 588 $ 17,564 $ 1,041
Impaired Loans
As of and for the quarter ended
March 31, 2016
Unpaid Average
(Dollar amounts in thousands) Recorded Principal Related Recorded Income
Investment Balance Allowance Investment Recognized
With no related allowance recorded
Commercial real estate $ 8,075 9,164 $ — $ 9,212 $ 232
Commercial real estate construction 2,102 2,285 — 2,311 37
Residential- 1 to 4 family 468 468 — 457 8
Commercial &amp; industrial 516 $ 516 — 522 7
Total 11,161 12,433 — 12,502 284
With an allowance recorded
Commercial real estate $ 2,625 $ 2,629 $ 89 $ 2,641 $ 38
Commercial real estate construction — — — — —
Residential- 1 to 4 family 3,647 3,669 460 3,250 35
Commercial &amp; industrial 1,056 1,272 105 1,303 —
Total 7,328 7,570 654 7,194 73
Total
Commercial real estate $ 10,700 $ 11,793 $ 89 $ 11,853 $ 270
Commercial real estate construction 2,102 2,285 — 2,311 37
Residential - 1 to 4 family 4,115 4,137 460 3,707 43
Commercial &amp; industrial 1,572 1,788 105 1,825 7
Grand total $ 18,489 $ 20,003 $ 654 $ 19,696 $ 357 </t>
  </si>
  <si>
    <t>Schedule of Loans On Nonaccrual Status</t>
  </si>
  <si>
    <t>Loans on Nonaccrual Status as of
(Dollar amounts in thousands) March 31, December 31,
2017 2016
Commercial real estate $ 6,835 $5,553
Real estate - 1 to 4 family 749 149
Commercial &amp; industrial 852 945
Consumer 8 -
Total $ 8,444 $6,647</t>
  </si>
  <si>
    <t>Troubled Debt Restructurings</t>
  </si>
  <si>
    <t xml:space="preserve">Total troubled debt restructured loans outstanding at
(Dollars in thousands) March 31, 2017 December 31, 2016
Non- Non-
Accrual accrual Total Accrual accrual Total
status status modifications status status modifications
Commercial real estate $ 0 $ 0 $ 0 $ 4,446 $ 4,494 $ 8,960
Real estate construction — — — — — —
Real estate 1 to 4 family 0 — — 3,381 — 3,381
Commercial &amp; industrial 0 0 0 120 902 1,022
Total $ 0 $ 0 $ 0 $ 7,947 $ 5,396 $ 13,363 </t>
  </si>
  <si>
    <t>Schedule of Allowance for Credit Losses</t>
  </si>
  <si>
    <t xml:space="preserve"> Allowance for Credit Losses
For the Three Months Ended March 31, 2017
(Dollar amounts in thousands)
Real Real
Estate Estate
Commercial Real Estate Multi 1 to Commercial
Real Estate Construction Family 4 Family &amp; industrial Consumer Total
Allowance for credit losses
Beginning balance $ 6,392 $ 617 $ 389 $ 2,082 $ 650 $ 37 $ 10,167
Charge-offs — — — — (39 ) (1 ) (40 )
Recoveries 2 — — 8 7 — 17
Provision for (recovery of) loan losses 249 10 (143 ) (266 ) 36 114 —
Ending balance $ 6,643 $ 627 $ 246 $ 1,824 $ 654 $ 150 $ 10,144
Ending balance: individually evaluated for impairment $ 39 $ — $ — $ 434 $ 84 $ — $ 577
Ending balance: collectively evaluated for impairment $ 6,604 $ 627 $ 246 $ 1,390 $ 570 $ 150 $ 9,587
Allowance
for Credit Losses
For
the Year Ended December 31, 2016
(Dollar amounts in thousands)
Real Real
Estate Estate
Commercial Real Estate Multi 1 to Commercial
Real Estate Construction Family 4 Family &amp; industrial Consumer Total
Allowance for credit losses
Beginning balance $ 6,059 $ 589 $ 243 $ 2,176 $ 853 $ 50 $ 9,970
Charge-offs — — — (36 ) (164 ) (18 ) (218 )
Recoveries 8 — — 53 204 — 265
Provision 325 28 146 (111 ) (243 ) 5 150
Ending balance $ 6,392 $ 617 $ 389 $ 2,082 $ 650 $ 37 $ 10,167
Ending balance: individually evaluated for impairment $ 50 $ — $ — $ 442 $ 96 $ — $ 588
Ending balance: collectively evaluated for impairment $ 6,342 $ 617 $ 389 $ 1,640 $ 554 $ 37 $ 9,579
Allowance for Credit Losses
For the Three Months Ended March 31, 2016
(Dollar amounts in thousands)
Real Real
Estate Estate
Commercial Real Estate Multi 1 to Commercial
Real Estate Construction Family 4 Family &amp; industrial Consumer Total
Allowance for credit losses
Beginning balance $ 6,059 $ 589 $ 243 $ 2,176 $ 853 $ 50 $ 9,970
Charge-offs — — — — (164 ) (5 ) (169 )
Recoveries 2 — — 12 53 — 67
Provision 52 (2 ) (32 ) (39 ) 99 (3 ) 75
Ending balance $ 6,113 $ 587 $ 211 $ 2,149 $ 841 $ 42 $ 9,943
Ending balance: individually evaluated for impairment $ 89 $ — $ — $ 460 $ 105 $ — $ 654
Ending balance: collectively evaluated for impairment $ 6,024 $ 587 $ 211 $ 1,689 $ 736 $ 42 $ 9,289 </t>
  </si>
  <si>
    <t>Schedule Age Analysis Of Past Due Loans</t>
  </si>
  <si>
    <t xml:space="preserve">Age Analysis of Past Due Loans
As of March 31, 2017
(Dollar amounts in thousands)
30-59 60-89
Days Days Over Total
Past Past 90 Past Total
Originated Due Due Days Due Current Loans
Commercial real estate $ 820 $ 1,303 $ — $ 2,123 $ 360,213 $ 362,336
Real estate construction 2,310 — — 2,310 47,180 49,490
Real estate multi family — — — — 100,861 100,861
Real estate-1 to 4 family 974 — 673 1,647 151,140 152,787
Commercial &amp; industrial 344 — 852 1,196 40,853 42,049
Consumer — — — — 6,605 6,605
Total $ 4,448 $ 1,303 $ 1,525 $ 7,276 $ 706,312 $ 713,588
Purchased
Not credit impaired
Commercial real estate $ 358 $ — $ 4,307 $ 4,665 $ 63,069 $ 67,734
Real estate construction — — — — — —
Real estate multi-family — — — — 12,050 12,050
Real estate-1 to 4 family — — 76 76 16,510 16,586
Commercial &amp; industrial — — — — 7,228 7,228
Total — $ — $ 4,383 $ 4,741 $ 98,857 $ 103,598
Purchased
Credit impaired
Commercial real estate $ — $ — $ 1,225 $ 1,225 $ — $ 1,225
Total — — $ 1,225 $ 1,225 $ — $ 1,225
Age Analysis of Past Due Loans
As of December 31, 2016
(Dollar amounts in thousands)
30-59 60-89
Days Days Over Total
Past Past 90 Past Total
Originated Due Due Days Due Current Loans
Commercial real estate $ 835 $ 2 $ — $ 837 $ 350,424 $351,261
Real estate construction 645 — — 645 43,038 43,683
Real estate multi family — — — — 90,763 90,763
Real estate 1 to 4 family 1,365 61 74 1,500 152,343 153,843
Commercial &amp; industrial 241 — 945 1,186 38,954 40,140
Consumer — — — — 3,533 3,533
Total $ 3,086 $ 63 $ 1,019 $ 4,168 $ 679,055 $683,223
Purchased
Not credit impaired
Commercial real estate $ 1,869 $ 1,909 $ 550 $ 4,328 $ 64,408 $68,736
Real estate multi-family — — — — 15,200 15,200
Real estate 1 to 4 family — 75 75 16,605 16,680
Commercial &amp; industrial 285 — — 285 8,449 8,734
Total $ 2,154 $ 1,909 $ 625 $ 4,688 $ 104,662 $109,350
Purchased
Credit impaired
Commercial real estate $ — $ — $ — $ — $ 1,225 $1,225
Total $ — $ — $ — $ — $ 1,225 $1,225 </t>
  </si>
  <si>
    <t>Schedule Credit Quality Indicators</t>
  </si>
  <si>
    <t xml:space="preserve"> Credit
Quality Indicators
As
of March 31, 2017
(Dollar amounts in thousands)
Special Sub- Total
Originated Pass mention standard Doubtful loans
Commercial
real estate $ 359,479 $ ─ $ 2,857 $ ─ $ 362,336
Real
estate construction 48,659 ─ 831 ─ 49,490
Real
estate multi-family 100,861 ─ ─ ─ 100,861
Real
estate-1 to 4 family 152,039 ─ 748 ─ 152,787
Commercial
&amp; industrial 41,715 ─ 332 2 42,049
Consumer
loans 6,065 ─ ─ ─ 6,065
Totals $ 708,818 $ ─ $ 4,768 $ 2 $ 713,588
Purchased
Not
credit impaired
Commercial
real estate $ 60,137 $ 896 $ 6,701 $ ─ $ 67,734
Real
estate construction ─ ─ ─ ─ ─
Real
estate multi-family 12,050 ─ ─ ─ 12,050
Real
estate-1 to 4 family 16,586 ─ ─ ─ 16,586
Commercial
&amp; industrial 7,228 ─ ─ ─ 7,228
Total $ 96,001 $ 896 $ 6,701 $ ─ $ 103,598
Purchased
Credit
impaired
Commercial
real estate $ 1,225
Total $ 1,225
Credit Quality Indicators
As of December 31, 2016
(Dollar amounts in thousands)
Special Sub- Total
Originated Pass mention standard Doubtful loans
Commercial real estate $ 348,785 $ 902 $ 1,574 $ ─ $ 351,261
Real estate construction 42,840 ─ 843 ─ 43,683
Real estate multi-family 90,763 ─ ─ ─ 90,763
Real estate 1 to 4 family 153,769 ─ 74 ─ 153,843
Commercial &amp; industrial 39,752 ─ 384 4 40,140
Consumer loans 3,533 ─ ─ ─ 3,533
Totals $ 679,442 $ 902 $ 2,875 $ 4 $ 683,223
Purchased
Not credit impaired
Commercial real estate $ 61,705 $ ─ $ 7,031 $ ─ $ 68,736
Real estate multi-family 15,200 ─ ─ ─ 15,200
Real estate 1 to 4 family 16,605 ─ 75 ─ 16,680
Commercial &amp; industrial 8,644 ─ 90 ─ 8,734
Total $ 102,154 $ ─ $ 7,121 $ ─ $ 109,350
Purchased
Credit impaired
Commercial real estate $ 1,225
Total $ 1,225 </t>
  </si>
  <si>
    <t>G. FAIR VALUE MEASUREMENT (Tables)</t>
  </si>
  <si>
    <t>FAIR VALUE MEASUREMENT TABLES {1}</t>
  </si>
  <si>
    <t>Schedule of assets measured at fair value on a recurring basis</t>
  </si>
  <si>
    <t xml:space="preserve"> Fair Value Measurements
(Dollar amounts in thousands) at March 31, 2017, Using
Quoted Prices
in Active
Markets Other Significant
for Identical Observable Unobservable
Fair Value Assets Inputs Inputs
Description 3/31/2017 (Level 1) (Level 2) (Level 3)
U. S. Treasury securities $ 988 $ 988 $ — $ —
Obligations of U.S. Government agencies 52,552 — 52,552 —
Mortgage-backed securities 86,527 — 86,527 —
Obligations of states and political subdivisions 149,691 — 149,691 —
Corporate debt 63,606 — 63,606 —
Total assets measured at fair value $ 353,364 $ 988 $ 352,376 $ —
Fair Value Measurements
(Dollar amounts in thousands) at December 31, 2016, Using
Quoted Prices
in Active
Markets Other Significant
for Identical Observable Unobservable
Fair Value Assets Inputs Inputs
Description 12/31/2016 (Level 1) (Level 2) (Level 3)
U. S. Treasury securities $ 987 $ 987 $ — $ —
Obligations of U.S. Government agencies 60,545 — 60,545 —
Mortgage-backed securities 84,284 — 84,284 —
Obligations of states and political subdivisions 151,618 — 151,618 —
Corporate debt 62,671 — 62,671 —
Total assets measured at fair value $ 360,105 $ 987 $ 359,118 $ — </t>
  </si>
  <si>
    <t>Schedule of assets measured at fair value on a non-recurring basis</t>
  </si>
  <si>
    <t xml:space="preserve"> Fair Value Measurements
(Dollar amounts in thousands) at March 31, 2017, Using
Quoted Prices in
Active Markets Other Significant
for Identical Observable Unobservable
Fair Value Assets Inputs Inputs
Description 3/31/2017 (Level 1) (Level 2) (Level 3)
Impaired loans:
Commercial real estate loans $ 1,225 $ — $ — $ 1,225
Real estate construction 831 — — 831
Residential - 1 to 4 family loans 74 — — 74
Total impaired assets measured
at fair value $ 2,130 $ — $ — $ 2,130
Fair Value Measurements
(Dollar amounts in thousands) at December 31, 2016, Using
Quoted Prices in
Active Markets Other Significant
for Identical Observable Unobservable
Fair Value Assets Inputs Inputs
Description 12/31/2016 (Level 1) (Level 2) (Level 3)
Impaired loans:
Residential - 1 to 4 family loans $ 67 $ — $ — $ 67
Commercial and industrial loans 815 — — 815
Other real estate owned 1,427 — — 1,427
Total impaired assets measured
at fair value $ 2,309 $ — $ — $ 2,309 </t>
  </si>
  <si>
    <t>Schedule of estimated fair value of financial instruments</t>
  </si>
  <si>
    <t xml:space="preserve">March 31, 2017 Carrying Fair Fair value measurements
(Dollar amounts in thousands) amount value Level 1 Level 2 Level 3
Financial assets:
Cash and cash equivalents $ 25,337 $ 25,337 $ 25,337 $ — $ —
Interest-bearing time deposits with financial institutions 205 205 — 205 —
Securities available for sale 353,364 353,364 988 352,376 —
Loans 807,191 794,503 — — 794,503
Other equity securities 7,211 7,211 — — 7,211
Accrued interest receivable $ 4,785 $ 4,785 $ 4,785 $ — $ —
Financial liabilities:
Deposits $ 1,024,991 $ 1,025,648 $ 956,523 $ 69,125 $ —
Federal Home Loan Bank advances 86,000 86,000 — 86,000 —
Note payable 4,200 4,200 — 4,200 —
Accrued interest payable $ 226 $ 226 $ 226 $ — $ —
Off-balance-sheet liabilities:
Undisbursed loan commitments, lines of credit, standby
letters of credit and Mastercard lines of credit $ ─ $ 1,767 $ — $ — $ 1,767
December 31, 2016 Carrying Fair Fair value measurements
(Dollar amounts in thousands) amount value Level 1 Level 2 Level 3
Financial assets:
Cash and cash equivalents $ 15,758 $ 15,758 $ 15,758 $ — $ —
Interest-bearing time deposits with financial institutions 205 205 — 205 —
Securities available for sale 360,105 360,105 987 359,118 —
Loans 782,485 769,661 — — 769,661
Other equity securities 7,206 7,206 — — 7,206
Accrued interest receivable $ 4,942 $ 4,942 $ 4,942 $ — $ —
Financial liabilities:
Deposits $ 1,019,506 $ 1,020,088 $ 951,743 $ 68,345 $ —
Federal Home Loan Bank advances 71,000 71,000 — 71,000 —
Note payable 4,200 4,200 — 4,200 —
Accrued interest payable $ 246 $ 246 $ 246 $ — $ —
Off-balance-sheet liabilities:
Undisbursed loan commitments, lines of credit, standby
letters of credit and Mastercard lines of credit $ ─ $ 1,733 $ — $ — $ 1,733 </t>
  </si>
  <si>
    <t>B. STOCK OPTION PLANS (Detail Narratives) - USD ($) $ in Thousands</t>
  </si>
  <si>
    <t>Compensation expense for options</t>
  </si>
  <si>
    <t>Income tax benefit</t>
  </si>
  <si>
    <t>Intrinsic Value Options Exercised</t>
  </si>
  <si>
    <t>Intrinsic Value Options Exercisable</t>
  </si>
  <si>
    <t>Unrecognized Compensation Expense Nonvested Options</t>
  </si>
  <si>
    <t>Non-vested options weighted average period</t>
  </si>
  <si>
    <t>3 years 4 months 24 days</t>
  </si>
  <si>
    <t>C. EARNINGS PER SHARE CALCULATION (Details) - USD ($) $ in Thousands</t>
  </si>
  <si>
    <t>Average number of shares outstanding</t>
  </si>
  <si>
    <t>Effect of dilutive options</t>
  </si>
  <si>
    <t>Average number of shares outstanding used to calculate diluted earnings per share</t>
  </si>
  <si>
    <t>Anti-dilutive options not included</t>
  </si>
  <si>
    <t>D. SECURITIES AVAILABLE FOR SALE, Amortized cost and fair values (Details) - USD ($) $ in Thousands</t>
  </si>
  <si>
    <t>12 Months Ended</t>
  </si>
  <si>
    <t>Available for sale securities, Amortized Cost</t>
  </si>
  <si>
    <t>Available for sale securities, Unrealized Gains</t>
  </si>
  <si>
    <t>Available for sale securities, Unrealized Losses</t>
  </si>
  <si>
    <t>Available for sale securities, Fair Value</t>
  </si>
  <si>
    <t>U.S. Treasury securities</t>
  </si>
  <si>
    <t>Obligations of U.S. government agencies</t>
  </si>
  <si>
    <t>Mortgage-backed securities</t>
  </si>
  <si>
    <t>Obligations of states and political subdivisions</t>
  </si>
  <si>
    <t>Corporate debt</t>
  </si>
  <si>
    <t>D. SECURITIES AVAILABLE FOR SALE, Analysis of gross unrealized losses (Details) - USD ($) $ in Thousands</t>
  </si>
  <si>
    <t>Less than 12 months, Total Fair Value</t>
  </si>
  <si>
    <t>Less than 12 months, Unrealized Loss</t>
  </si>
  <si>
    <t>12 months or more, Total Fair Value</t>
  </si>
  <si>
    <t>12 months or more, Unrealized Loss</t>
  </si>
  <si>
    <t>Total Fair Value</t>
  </si>
  <si>
    <t>Total Unrealized Loss</t>
  </si>
  <si>
    <t>D. SECURITIES AVAILABLE FOR SALE, Amortized Cost and Carrying Value (Details) $ in Thousands</t>
  </si>
  <si>
    <t>Mar. 31, 2017USD ($)</t>
  </si>
  <si>
    <t>SECURITIES AVAILABLE FOR SALE - Summary of Investments Amortized Cost and Carrying Value</t>
  </si>
  <si>
    <t>Due in one year or less, Amortized Cost</t>
  </si>
  <si>
    <t>Due after one through five years, Amortized Cost</t>
  </si>
  <si>
    <t>Due after five through ten years, Amortized Cost</t>
  </si>
  <si>
    <t>Due after ten years, Amortized Cost</t>
  </si>
  <si>
    <t>Equity securities, Amortized Cost</t>
  </si>
  <si>
    <t>Due in one year or less, Fair Value</t>
  </si>
  <si>
    <t>Due after one through five years, Fair Value</t>
  </si>
  <si>
    <t>Due after five through ten years, Fair Value</t>
  </si>
  <si>
    <t>Due after ten years, Fair Value</t>
  </si>
  <si>
    <t>Equity securities, Fair Value</t>
  </si>
  <si>
    <t>D. SECURITIES AVAILABLE FOR SALE (Details Narrative) - USD ($) $ in Thousands</t>
  </si>
  <si>
    <t>D. Securities Available For Sale Details Narrative</t>
  </si>
  <si>
    <t>Gross realized gains</t>
  </si>
  <si>
    <t>Sell of securities</t>
  </si>
  <si>
    <t>Gross realized losses</t>
  </si>
  <si>
    <t>Amortized cost</t>
  </si>
  <si>
    <t>Fair value of pledged as collateral for public deposits</t>
  </si>
  <si>
    <t>E. LOANS, Summary of Loan as follows (Details) - USD ($) $ in Thousands</t>
  </si>
  <si>
    <t>Gross loans</t>
  </si>
  <si>
    <t>Net deferred loan fees</t>
  </si>
  <si>
    <t>Net loans</t>
  </si>
  <si>
    <t>Commercial real estate</t>
  </si>
  <si>
    <t>Real estate construction</t>
  </si>
  <si>
    <t>Real Estate Multi family</t>
  </si>
  <si>
    <t>Real Estate 1 to 4 family</t>
  </si>
  <si>
    <t>Commercial and industrial</t>
  </si>
  <si>
    <t>Consumer</t>
  </si>
  <si>
    <t>FNB Bancorp Originated</t>
  </si>
  <si>
    <t>FNB Bancorp Originated | Commercial real estate</t>
  </si>
  <si>
    <t>FNB Bancorp Originated | Real estate construction</t>
  </si>
  <si>
    <t>FNB Bancorp Originated | Real Estate Multi family</t>
  </si>
  <si>
    <t>FNB Bancorp Originated | Real Estate 1 to 4 family</t>
  </si>
  <si>
    <t>FNB Bancorp Originated | Commercial and industrial</t>
  </si>
  <si>
    <t>FNB Bancorp Originated | Consumer</t>
  </si>
  <si>
    <t>PNCI</t>
  </si>
  <si>
    <t>PNCI | Commercial real estate</t>
  </si>
  <si>
    <t>PNCI | Real estate construction</t>
  </si>
  <si>
    <t>PNCI | Real Estate Multi family</t>
  </si>
  <si>
    <t>PNCI | Real Estate 1 to 4 family</t>
  </si>
  <si>
    <t>PNCI | Commercial and industrial</t>
  </si>
  <si>
    <t>PNCI | Consumer</t>
  </si>
  <si>
    <t>PCI</t>
  </si>
  <si>
    <t>PCI | Commercial real estate</t>
  </si>
  <si>
    <t>PCI | Real estate construction</t>
  </si>
  <si>
    <t>PCI | Real Estate Multi family</t>
  </si>
  <si>
    <t>PCI | Real Estate 1 to 4 family</t>
  </si>
  <si>
    <t>PCI | Commercial and industrial</t>
  </si>
  <si>
    <t>PCI | Consumer</t>
  </si>
  <si>
    <t>E. LOANS, Recorded Investment in Loans (Details) - USD ($) $ in Thousands</t>
  </si>
  <si>
    <t>Commercial Real estate</t>
  </si>
  <si>
    <t>Ending balance</t>
  </si>
  <si>
    <t>Ending balance: individually evaluated for impairment</t>
  </si>
  <si>
    <t>Ending balance: collectively evaluated for impairment</t>
  </si>
  <si>
    <t>Real Estate Construction</t>
  </si>
  <si>
    <t>Total</t>
  </si>
  <si>
    <t>E. LOANS, Impaired Loans Allowance (Details) - USD ($) $ in Thousands</t>
  </si>
  <si>
    <t>With no related allowance, Recorded Investment</t>
  </si>
  <si>
    <t>With no related allowance, Unpaid Principal Balance</t>
  </si>
  <si>
    <t>With no related allowance recorded, Related Allowance</t>
  </si>
  <si>
    <t>With no related allowance, Average Recorded Investment</t>
  </si>
  <si>
    <t>With no related allowance, Income Recognized</t>
  </si>
  <si>
    <t>With an allowance recorded, Recorded Investment</t>
  </si>
  <si>
    <t>With an allowance recorded, Unpaid Principal Balance</t>
  </si>
  <si>
    <t>With an allowance recorded, Related Allowance</t>
  </si>
  <si>
    <t>With an allowance recorded, Average Impaired Balance</t>
  </si>
  <si>
    <t>With an allowance recorded, Income Recognized</t>
  </si>
  <si>
    <t>Recorded Investment</t>
  </si>
  <si>
    <t>Unpaid Principal Balance</t>
  </si>
  <si>
    <t>Related Allowance</t>
  </si>
  <si>
    <t>Average Recorded Investment</t>
  </si>
  <si>
    <t>Income Recognized</t>
  </si>
  <si>
    <t>Commercial real estate construction</t>
  </si>
  <si>
    <t>E. LOANS, Nonaccrual (Details) - USD ($) $ in Thousands</t>
  </si>
  <si>
    <t>Loans, Nonaccrual Status</t>
  </si>
  <si>
    <t>E. LOANS, Troubled Debt Restructurings (Details) - USD ($) $ in Thousands</t>
  </si>
  <si>
    <t>Troubled debt restructured loans outstanding, accrual status</t>
  </si>
  <si>
    <t>Troubled debt restructured loans outstanding, nonaccrual status</t>
  </si>
  <si>
    <t>Total modifications</t>
  </si>
  <si>
    <t>E. LOANS, Allowance for Credit Losses (Details) - USD ($) $ in Thousands</t>
  </si>
  <si>
    <t>Allowance for credit losses</t>
  </si>
  <si>
    <t>Beginning balance</t>
  </si>
  <si>
    <t>Charge-offs</t>
  </si>
  <si>
    <t>Recoveries</t>
  </si>
  <si>
    <t>Provision for (recovery of) loan losses</t>
  </si>
  <si>
    <t>E. LOANS, Past due loans (Details) - USD ($) $ in Thousands</t>
  </si>
  <si>
    <t>Originated</t>
  </si>
  <si>
    <t>Past Due, Total</t>
  </si>
  <si>
    <t>Current</t>
  </si>
  <si>
    <t>Total Loans</t>
  </si>
  <si>
    <t>Originated | Past Due, 30 - 59 days</t>
  </si>
  <si>
    <t>Originated | Past Due, 60 - 89 days</t>
  </si>
  <si>
    <t>Originated | Past Due, More than 90 days</t>
  </si>
  <si>
    <t>Originated | Commercial real estate</t>
  </si>
  <si>
    <t>Originated | Commercial real estate | Past Due, 30 - 59 days</t>
  </si>
  <si>
    <t>Originated | Commercial real estate | Past Due, 60 - 89 days</t>
  </si>
  <si>
    <t>Originated | Commercial real estate | Past Due, More than 90 days</t>
  </si>
  <si>
    <t>Originated | Real Estate Construction</t>
  </si>
  <si>
    <t>Originated | Real Estate Construction | Past Due, 30 - 59 days</t>
  </si>
  <si>
    <t>Originated | Real Estate Construction | Past Due, 60 - 89 days</t>
  </si>
  <si>
    <t>Originated | Real Estate Construction | Past Due, More than 90 days</t>
  </si>
  <si>
    <t>Originated | Real Estate Multi family</t>
  </si>
  <si>
    <t>Originated | Real Estate Multi family | Past Due, 30 - 59 days</t>
  </si>
  <si>
    <t>Originated | Real Estate Multi family | Past Due, 60 - 89 days</t>
  </si>
  <si>
    <t>Originated | Real Estate Multi family | Past Due, More than 90 days</t>
  </si>
  <si>
    <t>Originated | Real Estate 1 to 4 family</t>
  </si>
  <si>
    <t>Originated | Real Estate 1 to 4 family | Past Due, 30 - 59 days</t>
  </si>
  <si>
    <t>Originated | Real Estate 1 to 4 family | Past Due, 60 - 89 days</t>
  </si>
  <si>
    <t>Originated | Real Estate 1 to 4 family | Past Due, More than 90 days</t>
  </si>
  <si>
    <t>Originated | Commercial and industrial</t>
  </si>
  <si>
    <t>Originated | Commercial and industrial | Past Due, 30 - 59 days</t>
  </si>
  <si>
    <t>Originated | Commercial and industrial | Past Due, 60 - 89 days</t>
  </si>
  <si>
    <t>Originated | Commercial and industrial | Past Due, More than 90 days</t>
  </si>
  <si>
    <t>Originated | Consumer</t>
  </si>
  <si>
    <t>Originated | Consumer | Past Due, 30 - 59 days</t>
  </si>
  <si>
    <t>Originated | Consumer | Past Due, 60 - 89 days</t>
  </si>
  <si>
    <t>Originated | Consumer | Past Due, More than 90 days</t>
  </si>
  <si>
    <t>Purchased Not credit impaired</t>
  </si>
  <si>
    <t>Purchased Not credit impaired | Past Due, 30 - 59 days</t>
  </si>
  <si>
    <t>Purchased Not credit impaired | Past Due, 60 - 89 days</t>
  </si>
  <si>
    <t>Purchased Not credit impaired | Past Due, More than 90 days</t>
  </si>
  <si>
    <t>Purchased Not credit impaired | Commercial real estate</t>
  </si>
  <si>
    <t>Purchased Not credit impaired | Commercial real estate | Past Due, 30 - 59 days</t>
  </si>
  <si>
    <t>Purchased Not credit impaired | Commercial real estate | Past Due, 60 - 89 days</t>
  </si>
  <si>
    <t>Purchased Not credit impaired | Commercial real estate | Past Due, More than 90 days</t>
  </si>
  <si>
    <t>Purchased Not credit impaired | Real Estate Construction</t>
  </si>
  <si>
    <t>Purchased Not credit impaired | Real Estate Construction | Past Due, 30 - 59 days</t>
  </si>
  <si>
    <t>Purchased Not credit impaired | Real Estate Construction | Past Due, 60 - 89 days</t>
  </si>
  <si>
    <t>Purchased Not credit impaired | Real Estate Construction | Past Due, More than 90 days</t>
  </si>
  <si>
    <t>Purchased Not credit impaired | Real Estate Multi family</t>
  </si>
  <si>
    <t>Purchased Not credit impaired | Real Estate Multi family | Past Due, 30 - 59 days</t>
  </si>
  <si>
    <t>Purchased Not credit impaired | Real Estate Multi family | Past Due, 60 - 89 days</t>
  </si>
  <si>
    <t>Purchased Not credit impaired | Real Estate Multi family | Past Due, More than 90 days</t>
  </si>
  <si>
    <t>Purchased Not credit impaired | Real Estate 1 to 4 family</t>
  </si>
  <si>
    <t>Purchased Not credit impaired | Real Estate 1 to 4 family | Past Due, 30 - 59 days</t>
  </si>
  <si>
    <t>Purchased Not credit impaired | Real Estate 1 to 4 family | Past Due, 60 - 89 days</t>
  </si>
  <si>
    <t>Purchased Not credit impaired | Real Estate 1 to 4 family | Past Due, More than 90 days</t>
  </si>
  <si>
    <t>Purchased Not credit impaired | Commercial and industrial</t>
  </si>
  <si>
    <t>Purchased Not credit impaired | Commercial and industrial | Past Due, 30 - 59 days</t>
  </si>
  <si>
    <t>Purchased Not credit impaired | Commercial and industrial | Past Due, 60 - 89 days</t>
  </si>
  <si>
    <t>Purchased Not credit impaired | Commercial and industrial | Past Due, More than 90 days</t>
  </si>
  <si>
    <t>Purchased Credit impaired</t>
  </si>
  <si>
    <t>Purchased Credit impaired | Past Due, 30 - 59 days</t>
  </si>
  <si>
    <t>Purchased Credit impaired | Past Due, 60 - 89 days</t>
  </si>
  <si>
    <t>Purchased Credit impaired | Past Due, More than 90 days</t>
  </si>
  <si>
    <t>Purchased Credit impaired | Commercial real estate</t>
  </si>
  <si>
    <t>Purchased Credit impaired | Commercial real estate | Past Due, 30 - 59 days</t>
  </si>
  <si>
    <t>Purchased Credit impaired | Commercial real estate | Past Due, 60 - 89 days</t>
  </si>
  <si>
    <t>Purchased Credit impaired | Commercial real estate | Past Due, More than 90 days</t>
  </si>
  <si>
    <t>E. LOANS, Credit Quality Indicators Loans (Details) - USD ($) $ in Thousands</t>
  </si>
  <si>
    <t>Pass</t>
  </si>
  <si>
    <t>Real estate multi-family</t>
  </si>
  <si>
    <t>Real estate 1 to 4 family</t>
  </si>
  <si>
    <t>Consumer loans</t>
  </si>
  <si>
    <t>Totals</t>
  </si>
  <si>
    <t>Special mention</t>
  </si>
  <si>
    <t>Sub Standard</t>
  </si>
  <si>
    <t>Doubtful</t>
  </si>
  <si>
    <t>Total loans</t>
  </si>
  <si>
    <t>E. LOANS, (Details Narrative) - USD ($) $ in Thousands</t>
  </si>
  <si>
    <t>E. Loans Details Narrative</t>
  </si>
  <si>
    <t>Nonaccrual loans</t>
  </si>
  <si>
    <t>Interest income on impaired loans recognized</t>
  </si>
  <si>
    <t>Interest on impaired loans not collected</t>
  </si>
  <si>
    <t>Cumulative amount of unpaid interest on impaired loans</t>
  </si>
  <si>
    <t>G. FAIR VALUE MEASUREMENT, Assets (Details) - USD ($) $ in Thousands</t>
  </si>
  <si>
    <t>U. S. Treasury securities</t>
  </si>
  <si>
    <t>Obligations of U.S. Government agencies</t>
  </si>
  <si>
    <t>Total assets measured at fair value</t>
  </si>
  <si>
    <t>Quoted Prices in Active Markets for Identical Assets (Level 1)</t>
  </si>
  <si>
    <t>Other Observable Inputs (Level 2)</t>
  </si>
  <si>
    <t>Significant Unobservable Inputs(Level 3)</t>
  </si>
  <si>
    <t>G. FAIR VALUE MEASUREMENT, Nonrecurring basis (Details) - USD ($) $ in Thousands</t>
  </si>
  <si>
    <t>Fair Value</t>
  </si>
  <si>
    <t>Residential- 1 to 4 family</t>
  </si>
  <si>
    <t>Commercial and industrial loans</t>
  </si>
  <si>
    <t>Other real estate owned</t>
  </si>
  <si>
    <t>Total impaired assets measured at fair value</t>
  </si>
  <si>
    <t>G. FAIR VALUE MEASUREMENT, Financial instruments (Details) - USD ($) $ in Thousands</t>
  </si>
  <si>
    <t>Dec. 31, 2015</t>
  </si>
  <si>
    <t>Financial assets:</t>
  </si>
  <si>
    <t>Cash and cash equivalents</t>
  </si>
  <si>
    <t>Interest-bearing time deposits with financial Institutions</t>
  </si>
  <si>
    <t>Financial liabilities:</t>
  </si>
  <si>
    <t>Note payable</t>
  </si>
  <si>
    <t>Carrying Amount</t>
  </si>
  <si>
    <t>Securities available for sale</t>
  </si>
  <si>
    <t>Loans</t>
  </si>
  <si>
    <t>Accrued interest payable</t>
  </si>
  <si>
    <t>Off-balance-sheet liabilities:</t>
  </si>
  <si>
    <t>Undisbursed loan commitments, lines of credit, standby letters of credit and Mastercard lines of credit</t>
  </si>
  <si>
    <t>G. FAIR VALUE MEASUREMENT (Details Narrative) - USD ($) $ in Thousands</t>
  </si>
  <si>
    <t>H. INVESTMENT IN LOW INCOME HOUSING (Details Narrative) - USD ($) $ in Thousands</t>
  </si>
  <si>
    <t>H. Investment In Low Income Housing Details Narrative</t>
  </si>
  <si>
    <t>Cost method net investment in low income housing projects</t>
  </si>
  <si>
    <t>Federal income tax credits due to investment</t>
  </si>
  <si>
    <t>Net operating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63199</v>
      </c>
    </row>
    <row r="9" spans="1:2">
      <c r="A9" s="4" t="s">
        <v>13</v>
      </c>
      <c r="B9" s="4" t="s">
        <v>14</v>
      </c>
    </row>
    <row r="10" spans="1:2">
      <c r="A10" s="4" t="s">
        <v>15</v>
      </c>
      <c r="B10" s="5" t="n">
        <v>487424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7</v>
      </c>
    </row>
    <row r="3" spans="1:2">
      <c r="A3" s="3" t="s">
        <v>10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7</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0</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7</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7</v>
      </c>
    </row>
    <row r="3" spans="1:2">
      <c r="A3" s="3" t="s">
        <v>105</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7</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7</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5337</v>
      </c>
      <c r="C3" s="7" t="n">
        <v>15758</v>
      </c>
    </row>
    <row r="4" spans="1:3">
      <c r="A4" s="4" t="s">
        <v>31</v>
      </c>
      <c r="B4" s="5" t="n">
        <v>205</v>
      </c>
      <c r="C4" s="5" t="n">
        <v>205</v>
      </c>
    </row>
    <row r="5" spans="1:3">
      <c r="A5" s="4" t="s">
        <v>32</v>
      </c>
      <c r="B5" s="5" t="n">
        <v>353364</v>
      </c>
      <c r="C5" s="5" t="n">
        <v>360105</v>
      </c>
    </row>
    <row r="6" spans="1:3">
      <c r="A6" s="4" t="s">
        <v>33</v>
      </c>
      <c r="B6" s="5" t="n">
        <v>807191</v>
      </c>
      <c r="C6" s="5" t="n">
        <v>782485</v>
      </c>
    </row>
    <row r="7" spans="1:3">
      <c r="A7" s="4" t="s">
        <v>34</v>
      </c>
      <c r="B7" s="5" t="n">
        <v>9571</v>
      </c>
      <c r="C7" s="5" t="n">
        <v>9837</v>
      </c>
    </row>
    <row r="8" spans="1:3">
      <c r="A8" s="4" t="s">
        <v>35</v>
      </c>
      <c r="B8" s="5" t="n">
        <v>16349</v>
      </c>
      <c r="C8" s="5" t="n">
        <v>16247</v>
      </c>
    </row>
    <row r="9" spans="1:3">
      <c r="A9" s="4" t="s">
        <v>36</v>
      </c>
      <c r="B9" s="5" t="n">
        <v>7211</v>
      </c>
      <c r="C9" s="5" t="n">
        <v>7206</v>
      </c>
    </row>
    <row r="10" spans="1:3">
      <c r="A10" s="4" t="s">
        <v>37</v>
      </c>
      <c r="B10" s="5" t="n">
        <v>4785</v>
      </c>
      <c r="C10" s="5" t="n">
        <v>4942</v>
      </c>
    </row>
    <row r="11" spans="1:3">
      <c r="A11" s="4" t="s">
        <v>38</v>
      </c>
      <c r="B11" s="5" t="n">
        <v>1443</v>
      </c>
      <c r="C11" s="5" t="n">
        <v>1427</v>
      </c>
    </row>
    <row r="12" spans="1:3">
      <c r="A12" s="4" t="s">
        <v>39</v>
      </c>
      <c r="B12" s="5" t="n">
        <v>4580</v>
      </c>
      <c r="C12" s="5" t="n">
        <v>4580</v>
      </c>
    </row>
    <row r="13" spans="1:3">
      <c r="A13" s="4" t="s">
        <v>40</v>
      </c>
      <c r="B13" s="5" t="n">
        <v>768</v>
      </c>
      <c r="C13" s="5" t="n">
        <v>856</v>
      </c>
    </row>
    <row r="14" spans="1:3">
      <c r="A14" s="4" t="s">
        <v>41</v>
      </c>
      <c r="B14" s="5" t="n">
        <v>15917</v>
      </c>
      <c r="C14" s="5" t="n">
        <v>15746</v>
      </c>
    </row>
    <row r="15" spans="1:3">
      <c r="A15" s="4" t="s">
        <v>42</v>
      </c>
      <c r="B15" s="5" t="n">
        <v>1246721</v>
      </c>
      <c r="C15" s="5" t="n">
        <v>1219394</v>
      </c>
    </row>
    <row r="16" spans="1:3">
      <c r="A16" s="3" t="s">
        <v>43</v>
      </c>
    </row>
    <row r="17" spans="1:3">
      <c r="A17" s="4" t="s">
        <v>44</v>
      </c>
      <c r="B17" s="5" t="n">
        <v>287029</v>
      </c>
      <c r="C17" s="5" t="n">
        <v>296273</v>
      </c>
    </row>
    <row r="18" spans="1:3">
      <c r="A18" s="4" t="s">
        <v>45</v>
      </c>
      <c r="B18" s="5" t="n">
        <v>125643</v>
      </c>
      <c r="C18" s="5" t="n">
        <v>121086</v>
      </c>
    </row>
    <row r="19" spans="1:3">
      <c r="A19" s="4" t="s">
        <v>46</v>
      </c>
      <c r="B19" s="5" t="n">
        <v>496697</v>
      </c>
      <c r="C19" s="5" t="n">
        <v>487763</v>
      </c>
    </row>
    <row r="20" spans="1:3">
      <c r="A20" s="4" t="s">
        <v>47</v>
      </c>
      <c r="B20" s="5" t="n">
        <v>115622</v>
      </c>
      <c r="C20" s="5" t="n">
        <v>114384</v>
      </c>
    </row>
    <row r="21" spans="1:3">
      <c r="A21" s="4" t="s">
        <v>48</v>
      </c>
      <c r="B21" s="5" t="n">
        <v>1024991</v>
      </c>
      <c r="C21" s="5" t="n">
        <v>1019506</v>
      </c>
    </row>
    <row r="22" spans="1:3">
      <c r="A22" s="4" t="s">
        <v>49</v>
      </c>
      <c r="B22" s="5" t="n">
        <v>86000</v>
      </c>
      <c r="C22" s="5" t="n">
        <v>71000</v>
      </c>
    </row>
    <row r="23" spans="1:3">
      <c r="A23" s="4" t="s">
        <v>50</v>
      </c>
      <c r="B23" s="5" t="n">
        <v>4200</v>
      </c>
      <c r="C23" s="5" t="n">
        <v>4350</v>
      </c>
    </row>
    <row r="24" spans="1:3">
      <c r="A24" s="4" t="s">
        <v>51</v>
      </c>
      <c r="B24" s="5" t="n">
        <v>17198</v>
      </c>
      <c r="C24" s="5" t="n">
        <v>14224</v>
      </c>
    </row>
    <row r="25" spans="1:3">
      <c r="A25" s="4" t="s">
        <v>52</v>
      </c>
      <c r="B25" s="5" t="n">
        <v>1132389</v>
      </c>
      <c r="C25" s="5" t="n">
        <v>1109080</v>
      </c>
    </row>
    <row r="26" spans="1:3">
      <c r="A26" s="3" t="s">
        <v>53</v>
      </c>
    </row>
    <row r="27" spans="1:3">
      <c r="A27" s="4" t="s">
        <v>54</v>
      </c>
      <c r="B27" s="5" t="n">
        <v>84603</v>
      </c>
      <c r="C27" s="5" t="n">
        <v>84283</v>
      </c>
    </row>
    <row r="28" spans="1:3">
      <c r="A28" s="4" t="s">
        <v>55</v>
      </c>
      <c r="B28" s="5" t="n">
        <v>29842</v>
      </c>
      <c r="C28" s="5" t="n">
        <v>27577</v>
      </c>
    </row>
    <row r="29" spans="1:3">
      <c r="A29" s="4" t="s">
        <v>56</v>
      </c>
      <c r="B29" s="5" t="n">
        <v>-113</v>
      </c>
      <c r="C29" s="5" t="n">
        <v>-1546</v>
      </c>
    </row>
    <row r="30" spans="1:3">
      <c r="A30" s="4" t="s">
        <v>57</v>
      </c>
      <c r="B30" s="5" t="n">
        <v>114332</v>
      </c>
      <c r="C30" s="5" t="n">
        <v>110314</v>
      </c>
    </row>
    <row r="31" spans="1:3">
      <c r="A31" s="4" t="s">
        <v>58</v>
      </c>
      <c r="B31" s="7" t="n">
        <v>1246721</v>
      </c>
      <c r="C31" s="7" t="n">
        <v>1219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7</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225</v>
      </c>
      <c r="B1" s="2" t="s">
        <v>1</v>
      </c>
    </row>
    <row r="2" spans="1:3">
      <c r="B2" s="2" t="s">
        <v>27</v>
      </c>
      <c r="C2" s="2" t="s">
        <v>66</v>
      </c>
    </row>
    <row r="3" spans="1:3">
      <c r="A3" s="3" t="s">
        <v>161</v>
      </c>
    </row>
    <row r="4" spans="1:3">
      <c r="A4" s="4" t="s">
        <v>226</v>
      </c>
      <c r="B4" s="7" t="n">
        <v>103</v>
      </c>
      <c r="C4" s="7" t="n">
        <v>88</v>
      </c>
    </row>
    <row r="5" spans="1:3">
      <c r="A5" s="4" t="s">
        <v>227</v>
      </c>
      <c r="B5" s="5" t="n">
        <v>74</v>
      </c>
      <c r="C5" s="5" t="n">
        <v>0</v>
      </c>
    </row>
    <row r="6" spans="1:3">
      <c r="A6" s="4" t="s">
        <v>228</v>
      </c>
      <c r="B6" s="5" t="n">
        <v>495</v>
      </c>
      <c r="C6" s="5" t="n">
        <v>405</v>
      </c>
    </row>
    <row r="7" spans="1:3">
      <c r="A7" s="4" t="s">
        <v>229</v>
      </c>
      <c r="B7" s="5" t="n">
        <v>4927</v>
      </c>
      <c r="C7" s="7" t="n">
        <v>3682</v>
      </c>
    </row>
    <row r="8" spans="1:3">
      <c r="A8" s="4" t="s">
        <v>230</v>
      </c>
      <c r="B8" s="7" t="n">
        <v>1420</v>
      </c>
    </row>
    <row r="9" spans="1:3">
      <c r="A9" s="4" t="s">
        <v>231</v>
      </c>
      <c r="B9" s="4" t="s">
        <v>2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7</v>
      </c>
      <c r="C2" s="2" t="s">
        <v>66</v>
      </c>
    </row>
    <row r="3" spans="1:3">
      <c r="A3" s="3" t="s">
        <v>105</v>
      </c>
    </row>
    <row r="4" spans="1:3">
      <c r="A4" s="4" t="s">
        <v>104</v>
      </c>
      <c r="B4" s="7" t="n">
        <v>3089</v>
      </c>
      <c r="C4" s="7" t="n">
        <v>2567</v>
      </c>
    </row>
    <row r="5" spans="1:3">
      <c r="A5" s="4" t="s">
        <v>234</v>
      </c>
      <c r="B5" s="5" t="n">
        <v>4867000</v>
      </c>
      <c r="C5" s="5" t="n">
        <v>4777000</v>
      </c>
    </row>
    <row r="6" spans="1:3">
      <c r="A6" s="4" t="s">
        <v>235</v>
      </c>
      <c r="B6" s="7" t="n">
        <v>145000</v>
      </c>
      <c r="C6" s="7" t="n">
        <v>144000</v>
      </c>
    </row>
    <row r="7" spans="1:3">
      <c r="A7" s="4" t="s">
        <v>236</v>
      </c>
      <c r="B7" s="5" t="n">
        <v>5012000</v>
      </c>
      <c r="C7" s="5" t="n">
        <v>4921000</v>
      </c>
    </row>
    <row r="8" spans="1:3">
      <c r="A8" s="4" t="s">
        <v>237</v>
      </c>
      <c r="B8" s="5" t="n">
        <v>115000</v>
      </c>
      <c r="C8" s="5" t="n">
        <v>52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8</v>
      </c>
      <c r="B1" s="2" t="s">
        <v>1</v>
      </c>
      <c r="C1" s="2" t="s">
        <v>239</v>
      </c>
    </row>
    <row r="2" spans="1:3">
      <c r="B2" s="2" t="s">
        <v>27</v>
      </c>
      <c r="C2" s="2" t="s">
        <v>28</v>
      </c>
    </row>
    <row r="3" spans="1:3">
      <c r="A3" s="4" t="s">
        <v>240</v>
      </c>
      <c r="B3" s="7" t="n">
        <v>353556</v>
      </c>
      <c r="C3" s="7" t="n">
        <v>362724</v>
      </c>
    </row>
    <row r="4" spans="1:3">
      <c r="A4" s="4" t="s">
        <v>241</v>
      </c>
      <c r="B4" s="5" t="n">
        <v>2798</v>
      </c>
      <c r="C4" s="5" t="n">
        <v>2098</v>
      </c>
    </row>
    <row r="5" spans="1:3">
      <c r="A5" s="4" t="s">
        <v>242</v>
      </c>
      <c r="B5" s="5" t="n">
        <v>-2990</v>
      </c>
      <c r="C5" s="5" t="n">
        <v>-4717</v>
      </c>
    </row>
    <row r="6" spans="1:3">
      <c r="A6" s="4" t="s">
        <v>243</v>
      </c>
      <c r="B6" s="5" t="n">
        <v>353364</v>
      </c>
      <c r="C6" s="5" t="n">
        <v>360105</v>
      </c>
    </row>
    <row r="7" spans="1:3">
      <c r="A7" s="4" t="s">
        <v>244</v>
      </c>
    </row>
    <row r="8" spans="1:3">
      <c r="A8" s="4" t="s">
        <v>240</v>
      </c>
      <c r="B8" s="5" t="n">
        <v>979</v>
      </c>
      <c r="C8" s="5" t="n">
        <v>977</v>
      </c>
    </row>
    <row r="9" spans="1:3">
      <c r="A9" s="4" t="s">
        <v>241</v>
      </c>
      <c r="B9" s="5" t="n">
        <v>9</v>
      </c>
      <c r="C9" s="5" t="n">
        <v>10</v>
      </c>
    </row>
    <row r="10" spans="1:3">
      <c r="A10" s="4" t="s">
        <v>242</v>
      </c>
      <c r="B10" s="5" t="n">
        <v>0</v>
      </c>
      <c r="C10" s="5" t="n">
        <v>0</v>
      </c>
    </row>
    <row r="11" spans="1:3">
      <c r="A11" s="4" t="s">
        <v>243</v>
      </c>
      <c r="B11" s="5" t="n">
        <v>988</v>
      </c>
      <c r="C11" s="5" t="n">
        <v>987</v>
      </c>
    </row>
    <row r="12" spans="1:3">
      <c r="A12" s="4" t="s">
        <v>245</v>
      </c>
    </row>
    <row r="13" spans="1:3">
      <c r="A13" s="4" t="s">
        <v>240</v>
      </c>
      <c r="B13" s="5" t="n">
        <v>52736</v>
      </c>
      <c r="C13" s="5" t="n">
        <v>60773</v>
      </c>
    </row>
    <row r="14" spans="1:3">
      <c r="A14" s="4" t="s">
        <v>241</v>
      </c>
      <c r="B14" s="5" t="n">
        <v>106</v>
      </c>
      <c r="C14" s="5" t="n">
        <v>112</v>
      </c>
    </row>
    <row r="15" spans="1:3">
      <c r="A15" s="4" t="s">
        <v>242</v>
      </c>
      <c r="B15" s="5" t="n">
        <v>-290</v>
      </c>
      <c r="C15" s="5" t="n">
        <v>-340</v>
      </c>
    </row>
    <row r="16" spans="1:3">
      <c r="A16" s="4" t="s">
        <v>243</v>
      </c>
      <c r="B16" s="5" t="n">
        <v>52552</v>
      </c>
      <c r="C16" s="5" t="n">
        <v>60545</v>
      </c>
    </row>
    <row r="17" spans="1:3">
      <c r="A17" s="4" t="s">
        <v>246</v>
      </c>
    </row>
    <row r="18" spans="1:3">
      <c r="A18" s="4" t="s">
        <v>240</v>
      </c>
      <c r="B18" s="5" t="n">
        <v>87608</v>
      </c>
      <c r="C18" s="5" t="n">
        <v>85709</v>
      </c>
    </row>
    <row r="19" spans="1:3">
      <c r="A19" s="4" t="s">
        <v>241</v>
      </c>
      <c r="B19" s="5" t="n">
        <v>390</v>
      </c>
      <c r="C19" s="5" t="n">
        <v>397</v>
      </c>
    </row>
    <row r="20" spans="1:3">
      <c r="A20" s="4" t="s">
        <v>242</v>
      </c>
      <c r="B20" s="5" t="n">
        <v>-1471</v>
      </c>
      <c r="C20" s="5" t="n">
        <v>-1822</v>
      </c>
    </row>
    <row r="21" spans="1:3">
      <c r="A21" s="4" t="s">
        <v>243</v>
      </c>
      <c r="B21" s="5" t="n">
        <v>86527</v>
      </c>
      <c r="C21" s="5" t="n">
        <v>84284</v>
      </c>
    </row>
    <row r="22" spans="1:3">
      <c r="A22" s="4" t="s">
        <v>247</v>
      </c>
    </row>
    <row r="23" spans="1:3">
      <c r="A23" s="4" t="s">
        <v>240</v>
      </c>
      <c r="B23" s="5" t="n">
        <v>148542</v>
      </c>
      <c r="C23" s="5" t="n">
        <v>151988</v>
      </c>
    </row>
    <row r="24" spans="1:3">
      <c r="A24" s="4" t="s">
        <v>241</v>
      </c>
      <c r="B24" s="5" t="n">
        <v>2035</v>
      </c>
      <c r="C24" s="5" t="n">
        <v>1458</v>
      </c>
    </row>
    <row r="25" spans="1:3">
      <c r="A25" s="4" t="s">
        <v>242</v>
      </c>
      <c r="B25" s="5" t="n">
        <v>-886</v>
      </c>
      <c r="C25" s="5" t="n">
        <v>-1828</v>
      </c>
    </row>
    <row r="26" spans="1:3">
      <c r="A26" s="4" t="s">
        <v>243</v>
      </c>
      <c r="B26" s="5" t="n">
        <v>149691</v>
      </c>
      <c r="C26" s="5" t="n">
        <v>151618</v>
      </c>
    </row>
    <row r="27" spans="1:3">
      <c r="A27" s="4" t="s">
        <v>248</v>
      </c>
    </row>
    <row r="28" spans="1:3">
      <c r="A28" s="4" t="s">
        <v>240</v>
      </c>
      <c r="B28" s="5" t="n">
        <v>63691</v>
      </c>
      <c r="C28" s="5" t="n">
        <v>63277</v>
      </c>
    </row>
    <row r="29" spans="1:3">
      <c r="A29" s="4" t="s">
        <v>241</v>
      </c>
      <c r="B29" s="5" t="n">
        <v>258</v>
      </c>
      <c r="C29" s="5" t="n">
        <v>121</v>
      </c>
    </row>
    <row r="30" spans="1:3">
      <c r="A30" s="4" t="s">
        <v>242</v>
      </c>
      <c r="B30" s="5" t="n">
        <v>-343</v>
      </c>
      <c r="C30" s="5" t="n">
        <v>-727</v>
      </c>
    </row>
    <row r="31" spans="1:3">
      <c r="A31" s="4" t="s">
        <v>243</v>
      </c>
      <c r="B31" s="7" t="n">
        <v>63606</v>
      </c>
      <c r="C31" s="7" t="n">
        <v>626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39</v>
      </c>
    </row>
    <row r="2" spans="1:3">
      <c r="B2" s="2" t="s">
        <v>27</v>
      </c>
      <c r="C2" s="2" t="s">
        <v>28</v>
      </c>
    </row>
    <row r="3" spans="1:3">
      <c r="A3" s="4" t="s">
        <v>250</v>
      </c>
      <c r="B3" s="7" t="n">
        <v>183950</v>
      </c>
      <c r="C3" s="7" t="n">
        <v>230558</v>
      </c>
    </row>
    <row r="4" spans="1:3">
      <c r="A4" s="4" t="s">
        <v>251</v>
      </c>
      <c r="B4" s="5" t="n">
        <v>-2904</v>
      </c>
      <c r="C4" s="5" t="n">
        <v>-4717</v>
      </c>
    </row>
    <row r="5" spans="1:3">
      <c r="A5" s="4" t="s">
        <v>252</v>
      </c>
      <c r="B5" s="5" t="n">
        <v>3628</v>
      </c>
      <c r="C5" s="5" t="n">
        <v>0</v>
      </c>
    </row>
    <row r="6" spans="1:3">
      <c r="A6" s="4" t="s">
        <v>253</v>
      </c>
      <c r="B6" s="5" t="n">
        <v>-86</v>
      </c>
      <c r="C6" s="5" t="n">
        <v>0</v>
      </c>
    </row>
    <row r="7" spans="1:3">
      <c r="A7" s="4" t="s">
        <v>254</v>
      </c>
      <c r="B7" s="5" t="n">
        <v>187578</v>
      </c>
      <c r="C7" s="5" t="n">
        <v>230558</v>
      </c>
    </row>
    <row r="8" spans="1:3">
      <c r="A8" s="4" t="s">
        <v>255</v>
      </c>
      <c r="B8" s="5" t="n">
        <v>-2990</v>
      </c>
      <c r="C8" s="5" t="n">
        <v>-4717</v>
      </c>
    </row>
    <row r="9" spans="1:3">
      <c r="A9" s="4" t="s">
        <v>245</v>
      </c>
    </row>
    <row r="10" spans="1:3">
      <c r="A10" s="4" t="s">
        <v>250</v>
      </c>
      <c r="B10" s="5" t="n">
        <v>31920</v>
      </c>
      <c r="C10" s="5" t="n">
        <v>36828</v>
      </c>
    </row>
    <row r="11" spans="1:3">
      <c r="A11" s="4" t="s">
        <v>251</v>
      </c>
      <c r="B11" s="5" t="n">
        <v>-290</v>
      </c>
      <c r="C11" s="5" t="n">
        <v>-340</v>
      </c>
    </row>
    <row r="12" spans="1:3">
      <c r="A12" s="4" t="s">
        <v>252</v>
      </c>
      <c r="B12" s="5" t="n">
        <v>0</v>
      </c>
      <c r="C12" s="5" t="n">
        <v>0</v>
      </c>
    </row>
    <row r="13" spans="1:3">
      <c r="A13" s="4" t="s">
        <v>253</v>
      </c>
      <c r="B13" s="5" t="n">
        <v>0</v>
      </c>
      <c r="C13" s="5" t="n">
        <v>0</v>
      </c>
    </row>
    <row r="14" spans="1:3">
      <c r="A14" s="4" t="s">
        <v>254</v>
      </c>
      <c r="B14" s="5" t="n">
        <v>31920</v>
      </c>
      <c r="C14" s="5" t="n">
        <v>36828</v>
      </c>
    </row>
    <row r="15" spans="1:3">
      <c r="A15" s="4" t="s">
        <v>255</v>
      </c>
      <c r="B15" s="5" t="n">
        <v>-290</v>
      </c>
      <c r="C15" s="5" t="n">
        <v>-340</v>
      </c>
    </row>
    <row r="16" spans="1:3">
      <c r="A16" s="4" t="s">
        <v>246</v>
      </c>
    </row>
    <row r="17" spans="1:3">
      <c r="A17" s="4" t="s">
        <v>250</v>
      </c>
      <c r="B17" s="5" t="n">
        <v>63518</v>
      </c>
      <c r="C17" s="5" t="n">
        <v>67990</v>
      </c>
    </row>
    <row r="18" spans="1:3">
      <c r="A18" s="4" t="s">
        <v>251</v>
      </c>
      <c r="B18" s="5" t="n">
        <v>-1438</v>
      </c>
      <c r="C18" s="5" t="n">
        <v>-1822</v>
      </c>
    </row>
    <row r="19" spans="1:3">
      <c r="A19" s="4" t="s">
        <v>252</v>
      </c>
      <c r="B19" s="5" t="n">
        <v>1427</v>
      </c>
      <c r="C19" s="5" t="n">
        <v>0</v>
      </c>
    </row>
    <row r="20" spans="1:3">
      <c r="A20" s="4" t="s">
        <v>253</v>
      </c>
      <c r="B20" s="5" t="n">
        <v>-33</v>
      </c>
      <c r="C20" s="5" t="n">
        <v>0</v>
      </c>
    </row>
    <row r="21" spans="1:3">
      <c r="A21" s="4" t="s">
        <v>254</v>
      </c>
      <c r="B21" s="5" t="n">
        <v>64945</v>
      </c>
      <c r="C21" s="5" t="n">
        <v>67990</v>
      </c>
    </row>
    <row r="22" spans="1:3">
      <c r="A22" s="4" t="s">
        <v>255</v>
      </c>
      <c r="B22" s="5" t="n">
        <v>-1471</v>
      </c>
      <c r="C22" s="5" t="n">
        <v>-1822</v>
      </c>
    </row>
    <row r="23" spans="1:3">
      <c r="A23" s="4" t="s">
        <v>247</v>
      </c>
    </row>
    <row r="24" spans="1:3">
      <c r="A24" s="4" t="s">
        <v>250</v>
      </c>
      <c r="B24" s="5" t="n">
        <v>55168</v>
      </c>
      <c r="C24" s="5" t="n">
        <v>84728</v>
      </c>
    </row>
    <row r="25" spans="1:3">
      <c r="A25" s="4" t="s">
        <v>251</v>
      </c>
      <c r="B25" s="5" t="n">
        <v>-833</v>
      </c>
      <c r="C25" s="5" t="n">
        <v>-1828</v>
      </c>
    </row>
    <row r="26" spans="1:3">
      <c r="A26" s="4" t="s">
        <v>252</v>
      </c>
      <c r="B26" s="5" t="n">
        <v>2201</v>
      </c>
      <c r="C26" s="5" t="n">
        <v>0</v>
      </c>
    </row>
    <row r="27" spans="1:3">
      <c r="A27" s="4" t="s">
        <v>253</v>
      </c>
      <c r="B27" s="5" t="n">
        <v>-53</v>
      </c>
      <c r="C27" s="5" t="n">
        <v>0</v>
      </c>
    </row>
    <row r="28" spans="1:3">
      <c r="A28" s="4" t="s">
        <v>254</v>
      </c>
      <c r="B28" s="5" t="n">
        <v>57369</v>
      </c>
      <c r="C28" s="5" t="n">
        <v>84728</v>
      </c>
    </row>
    <row r="29" spans="1:3">
      <c r="A29" s="4" t="s">
        <v>255</v>
      </c>
      <c r="B29" s="5" t="n">
        <v>-886</v>
      </c>
      <c r="C29" s="5" t="n">
        <v>-1828</v>
      </c>
    </row>
    <row r="30" spans="1:3">
      <c r="A30" s="4" t="s">
        <v>248</v>
      </c>
    </row>
    <row r="31" spans="1:3">
      <c r="A31" s="4" t="s">
        <v>250</v>
      </c>
      <c r="B31" s="5" t="n">
        <v>33344</v>
      </c>
      <c r="C31" s="5" t="n">
        <v>41012</v>
      </c>
    </row>
    <row r="32" spans="1:3">
      <c r="A32" s="4" t="s">
        <v>251</v>
      </c>
      <c r="B32" s="5" t="n">
        <v>-343</v>
      </c>
      <c r="C32" s="5" t="n">
        <v>-727</v>
      </c>
    </row>
    <row r="33" spans="1:3">
      <c r="A33" s="4" t="s">
        <v>252</v>
      </c>
      <c r="B33" s="5" t="n">
        <v>0</v>
      </c>
      <c r="C33" s="5" t="n">
        <v>0</v>
      </c>
    </row>
    <row r="34" spans="1:3">
      <c r="A34" s="4" t="s">
        <v>253</v>
      </c>
      <c r="B34" s="5" t="n">
        <v>0</v>
      </c>
      <c r="C34" s="5" t="n">
        <v>0</v>
      </c>
    </row>
    <row r="35" spans="1:3">
      <c r="A35" s="4" t="s">
        <v>254</v>
      </c>
      <c r="B35" s="5" t="n">
        <v>33344</v>
      </c>
      <c r="C35" s="5" t="n">
        <v>41012</v>
      </c>
    </row>
    <row r="36" spans="1:3">
      <c r="A36" s="4" t="s">
        <v>255</v>
      </c>
      <c r="B36" s="7" t="n">
        <v>-343</v>
      </c>
      <c r="C36" s="7" t="n">
        <v>-7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259</v>
      </c>
      <c r="B3" s="7" t="n">
        <v>32291</v>
      </c>
    </row>
    <row r="4" spans="1:2">
      <c r="A4" s="4" t="s">
        <v>260</v>
      </c>
      <c r="B4" s="5" t="n">
        <v>141122</v>
      </c>
    </row>
    <row r="5" spans="1:2">
      <c r="A5" s="4" t="s">
        <v>261</v>
      </c>
      <c r="B5" s="5" t="n">
        <v>54614</v>
      </c>
    </row>
    <row r="6" spans="1:2">
      <c r="A6" s="4" t="s">
        <v>262</v>
      </c>
      <c r="B6" s="5" t="n">
        <v>125529</v>
      </c>
    </row>
    <row r="7" spans="1:2">
      <c r="A7" s="4" t="s">
        <v>263</v>
      </c>
      <c r="B7" s="5" t="n">
        <v>353556</v>
      </c>
    </row>
    <row r="8" spans="1:2">
      <c r="A8" s="4" t="s">
        <v>264</v>
      </c>
      <c r="B8" s="5" t="n">
        <v>32400</v>
      </c>
    </row>
    <row r="9" spans="1:2">
      <c r="A9" s="4" t="s">
        <v>265</v>
      </c>
      <c r="B9" s="5" t="n">
        <v>141746</v>
      </c>
    </row>
    <row r="10" spans="1:2">
      <c r="A10" s="4" t="s">
        <v>266</v>
      </c>
      <c r="B10" s="5" t="n">
        <v>54734</v>
      </c>
    </row>
    <row r="11" spans="1:2">
      <c r="A11" s="4" t="s">
        <v>267</v>
      </c>
      <c r="B11" s="5" t="n">
        <v>124484</v>
      </c>
    </row>
    <row r="12" spans="1:2">
      <c r="A12" s="4" t="s">
        <v>268</v>
      </c>
      <c r="B12" s="7" t="n">
        <v>3533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9</v>
      </c>
      <c r="B1" s="2" t="s">
        <v>1</v>
      </c>
    </row>
    <row r="2" spans="1:3">
      <c r="B2" s="2" t="s">
        <v>27</v>
      </c>
      <c r="C2" s="2" t="s">
        <v>66</v>
      </c>
    </row>
    <row r="3" spans="1:3">
      <c r="A3" s="3" t="s">
        <v>270</v>
      </c>
    </row>
    <row r="4" spans="1:3">
      <c r="A4" s="4" t="s">
        <v>271</v>
      </c>
      <c r="B4" s="7" t="n">
        <v>28</v>
      </c>
      <c r="C4" s="7" t="n">
        <v>184</v>
      </c>
    </row>
    <row r="5" spans="1:3">
      <c r="A5" s="4" t="s">
        <v>272</v>
      </c>
      <c r="B5" s="5" t="n">
        <v>10781</v>
      </c>
      <c r="C5" s="5" t="n">
        <v>12282</v>
      </c>
    </row>
    <row r="6" spans="1:3">
      <c r="A6" s="4" t="s">
        <v>273</v>
      </c>
      <c r="B6" s="5" t="n">
        <v>0</v>
      </c>
      <c r="C6" s="7" t="n">
        <v>0</v>
      </c>
    </row>
    <row r="7" spans="1:3">
      <c r="A7" s="4" t="s">
        <v>274</v>
      </c>
      <c r="B7" s="5" t="n">
        <v>114139</v>
      </c>
    </row>
    <row r="8" spans="1:3">
      <c r="A8" s="4" t="s">
        <v>275</v>
      </c>
      <c r="B8" s="7" t="n">
        <v>1136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6</v>
      </c>
      <c r="B1" s="2" t="s">
        <v>27</v>
      </c>
      <c r="C1" s="2" t="s">
        <v>28</v>
      </c>
    </row>
    <row r="2" spans="1:3">
      <c r="A2" s="4" t="s">
        <v>277</v>
      </c>
      <c r="B2" s="7" t="n">
        <v>818411</v>
      </c>
      <c r="C2" s="7" t="n">
        <v>793798</v>
      </c>
    </row>
    <row r="3" spans="1:3">
      <c r="A3" s="4" t="s">
        <v>278</v>
      </c>
      <c r="B3" s="5" t="n">
        <v>-1076</v>
      </c>
      <c r="C3" s="5" t="n">
        <v>-1146</v>
      </c>
    </row>
    <row r="4" spans="1:3">
      <c r="A4" s="4" t="s">
        <v>61</v>
      </c>
      <c r="B4" s="5" t="n">
        <v>-10144</v>
      </c>
      <c r="C4" s="5" t="n">
        <v>-10167</v>
      </c>
    </row>
    <row r="5" spans="1:3">
      <c r="A5" s="4" t="s">
        <v>279</v>
      </c>
      <c r="B5" s="5" t="n">
        <v>807191</v>
      </c>
      <c r="C5" s="5" t="n">
        <v>782485</v>
      </c>
    </row>
    <row r="6" spans="1:3">
      <c r="A6" s="4" t="s">
        <v>280</v>
      </c>
    </row>
    <row r="7" spans="1:3">
      <c r="A7" s="4" t="s">
        <v>277</v>
      </c>
      <c r="B7" s="5" t="n">
        <v>431295</v>
      </c>
      <c r="C7" s="5" t="n">
        <v>421222</v>
      </c>
    </row>
    <row r="8" spans="1:3">
      <c r="A8" s="4" t="s">
        <v>281</v>
      </c>
    </row>
    <row r="9" spans="1:3">
      <c r="A9" s="4" t="s">
        <v>277</v>
      </c>
      <c r="B9" s="5" t="n">
        <v>49490</v>
      </c>
      <c r="C9" s="5" t="n">
        <v>43683</v>
      </c>
    </row>
    <row r="10" spans="1:3">
      <c r="A10" s="4" t="s">
        <v>282</v>
      </c>
    </row>
    <row r="11" spans="1:3">
      <c r="A11" s="4" t="s">
        <v>277</v>
      </c>
      <c r="B11" s="5" t="n">
        <v>112911</v>
      </c>
      <c r="C11" s="5" t="n">
        <v>105963</v>
      </c>
    </row>
    <row r="12" spans="1:3">
      <c r="A12" s="4" t="s">
        <v>283</v>
      </c>
    </row>
    <row r="13" spans="1:3">
      <c r="A13" s="4" t="s">
        <v>277</v>
      </c>
      <c r="B13" s="5" t="n">
        <v>169373</v>
      </c>
      <c r="C13" s="5" t="n">
        <v>170523</v>
      </c>
    </row>
    <row r="14" spans="1:3">
      <c r="A14" s="4" t="s">
        <v>284</v>
      </c>
    </row>
    <row r="15" spans="1:3">
      <c r="A15" s="4" t="s">
        <v>277</v>
      </c>
      <c r="B15" s="5" t="n">
        <v>49277</v>
      </c>
      <c r="C15" s="5" t="n">
        <v>48874</v>
      </c>
    </row>
    <row r="16" spans="1:3">
      <c r="A16" s="4" t="s">
        <v>285</v>
      </c>
    </row>
    <row r="17" spans="1:3">
      <c r="A17" s="4" t="s">
        <v>277</v>
      </c>
      <c r="B17" s="5" t="n">
        <v>6065</v>
      </c>
      <c r="C17" s="5" t="n">
        <v>3533</v>
      </c>
    </row>
    <row r="18" spans="1:3">
      <c r="A18" s="4" t="s">
        <v>286</v>
      </c>
    </row>
    <row r="19" spans="1:3">
      <c r="A19" s="4" t="s">
        <v>277</v>
      </c>
      <c r="B19" s="5" t="n">
        <v>713588</v>
      </c>
      <c r="C19" s="5" t="n">
        <v>683223</v>
      </c>
    </row>
    <row r="20" spans="1:3">
      <c r="A20" s="4" t="s">
        <v>278</v>
      </c>
      <c r="B20" s="5" t="n">
        <v>-1076</v>
      </c>
      <c r="C20" s="5" t="n">
        <v>-1142</v>
      </c>
    </row>
    <row r="21" spans="1:3">
      <c r="A21" s="4" t="s">
        <v>61</v>
      </c>
      <c r="B21" s="5" t="n">
        <v>-10144</v>
      </c>
      <c r="C21" s="5" t="n">
        <v>-10167</v>
      </c>
    </row>
    <row r="22" spans="1:3">
      <c r="A22" s="4" t="s">
        <v>279</v>
      </c>
      <c r="B22" s="5" t="n">
        <v>702368</v>
      </c>
      <c r="C22" s="5" t="n">
        <v>671914</v>
      </c>
    </row>
    <row r="23" spans="1:3">
      <c r="A23" s="4" t="s">
        <v>287</v>
      </c>
    </row>
    <row r="24" spans="1:3">
      <c r="A24" s="4" t="s">
        <v>277</v>
      </c>
      <c r="B24" s="5" t="n">
        <v>362336</v>
      </c>
      <c r="C24" s="5" t="n">
        <v>351261</v>
      </c>
    </row>
    <row r="25" spans="1:3">
      <c r="A25" s="4" t="s">
        <v>288</v>
      </c>
    </row>
    <row r="26" spans="1:3">
      <c r="A26" s="4" t="s">
        <v>277</v>
      </c>
      <c r="B26" s="5" t="n">
        <v>49490</v>
      </c>
      <c r="C26" s="5" t="n">
        <v>43683</v>
      </c>
    </row>
    <row r="27" spans="1:3">
      <c r="A27" s="4" t="s">
        <v>289</v>
      </c>
    </row>
    <row r="28" spans="1:3">
      <c r="A28" s="4" t="s">
        <v>277</v>
      </c>
      <c r="B28" s="5" t="n">
        <v>100861</v>
      </c>
      <c r="C28" s="5" t="n">
        <v>90763</v>
      </c>
    </row>
    <row r="29" spans="1:3">
      <c r="A29" s="4" t="s">
        <v>290</v>
      </c>
    </row>
    <row r="30" spans="1:3">
      <c r="A30" s="4" t="s">
        <v>277</v>
      </c>
      <c r="B30" s="5" t="n">
        <v>152787</v>
      </c>
      <c r="C30" s="5" t="n">
        <v>153843</v>
      </c>
    </row>
    <row r="31" spans="1:3">
      <c r="A31" s="4" t="s">
        <v>291</v>
      </c>
    </row>
    <row r="32" spans="1:3">
      <c r="A32" s="4" t="s">
        <v>277</v>
      </c>
      <c r="B32" s="5" t="n">
        <v>42049</v>
      </c>
      <c r="C32" s="5" t="n">
        <v>40140</v>
      </c>
    </row>
    <row r="33" spans="1:3">
      <c r="A33" s="4" t="s">
        <v>292</v>
      </c>
    </row>
    <row r="34" spans="1:3">
      <c r="A34" s="4" t="s">
        <v>277</v>
      </c>
      <c r="B34" s="5" t="n">
        <v>6065</v>
      </c>
      <c r="C34" s="5" t="n">
        <v>3533</v>
      </c>
    </row>
    <row r="35" spans="1:3">
      <c r="A35" s="4" t="s">
        <v>293</v>
      </c>
    </row>
    <row r="36" spans="1:3">
      <c r="A36" s="4" t="s">
        <v>277</v>
      </c>
      <c r="B36" s="5" t="n">
        <v>103598</v>
      </c>
      <c r="C36" s="5" t="n">
        <v>109350</v>
      </c>
    </row>
    <row r="37" spans="1:3">
      <c r="A37" s="4" t="s">
        <v>278</v>
      </c>
      <c r="B37" s="5" t="n">
        <v>0</v>
      </c>
      <c r="C37" s="5" t="n">
        <v>0</v>
      </c>
    </row>
    <row r="38" spans="1:3">
      <c r="A38" s="4" t="s">
        <v>61</v>
      </c>
      <c r="B38" s="5" t="n">
        <v>0</v>
      </c>
      <c r="C38" s="5" t="n">
        <v>0</v>
      </c>
    </row>
    <row r="39" spans="1:3">
      <c r="A39" s="4" t="s">
        <v>279</v>
      </c>
      <c r="B39" s="5" t="n">
        <v>103598</v>
      </c>
      <c r="C39" s="5" t="n">
        <v>109350</v>
      </c>
    </row>
    <row r="40" spans="1:3">
      <c r="A40" s="4" t="s">
        <v>294</v>
      </c>
    </row>
    <row r="41" spans="1:3">
      <c r="A41" s="4" t="s">
        <v>277</v>
      </c>
      <c r="B41" s="5" t="n">
        <v>67734</v>
      </c>
      <c r="C41" s="5" t="n">
        <v>68736</v>
      </c>
    </row>
    <row r="42" spans="1:3">
      <c r="A42" s="4" t="s">
        <v>295</v>
      </c>
    </row>
    <row r="43" spans="1:3">
      <c r="A43" s="4" t="s">
        <v>277</v>
      </c>
      <c r="B43" s="5" t="n">
        <v>0</v>
      </c>
      <c r="C43" s="5" t="n">
        <v>0</v>
      </c>
    </row>
    <row r="44" spans="1:3">
      <c r="A44" s="4" t="s">
        <v>296</v>
      </c>
    </row>
    <row r="45" spans="1:3">
      <c r="A45" s="4" t="s">
        <v>277</v>
      </c>
      <c r="B45" s="5" t="n">
        <v>12050</v>
      </c>
      <c r="C45" s="5" t="n">
        <v>15200</v>
      </c>
    </row>
    <row r="46" spans="1:3">
      <c r="A46" s="4" t="s">
        <v>297</v>
      </c>
    </row>
    <row r="47" spans="1:3">
      <c r="A47" s="4" t="s">
        <v>277</v>
      </c>
      <c r="B47" s="5" t="n">
        <v>16586</v>
      </c>
      <c r="C47" s="5" t="n">
        <v>16680</v>
      </c>
    </row>
    <row r="48" spans="1:3">
      <c r="A48" s="4" t="s">
        <v>298</v>
      </c>
    </row>
    <row r="49" spans="1:3">
      <c r="A49" s="4" t="s">
        <v>277</v>
      </c>
      <c r="B49" s="5" t="n">
        <v>7228</v>
      </c>
      <c r="C49" s="5" t="n">
        <v>8734</v>
      </c>
    </row>
    <row r="50" spans="1:3">
      <c r="A50" s="4" t="s">
        <v>299</v>
      </c>
    </row>
    <row r="51" spans="1:3">
      <c r="A51" s="4" t="s">
        <v>277</v>
      </c>
      <c r="B51" s="5" t="n">
        <v>0</v>
      </c>
      <c r="C51" s="5" t="n">
        <v>0</v>
      </c>
    </row>
    <row r="52" spans="1:3">
      <c r="A52" s="4" t="s">
        <v>300</v>
      </c>
    </row>
    <row r="53" spans="1:3">
      <c r="A53" s="4" t="s">
        <v>277</v>
      </c>
      <c r="B53" s="5" t="n">
        <v>1225</v>
      </c>
      <c r="C53" s="5" t="n">
        <v>1225</v>
      </c>
    </row>
    <row r="54" spans="1:3">
      <c r="A54" s="4" t="s">
        <v>278</v>
      </c>
      <c r="B54" s="5" t="n">
        <v>0</v>
      </c>
      <c r="C54" s="5" t="n">
        <v>0</v>
      </c>
    </row>
    <row r="55" spans="1:3">
      <c r="A55" s="4" t="s">
        <v>61</v>
      </c>
      <c r="B55" s="5" t="n">
        <v>0</v>
      </c>
      <c r="C55" s="5" t="n">
        <v>0</v>
      </c>
    </row>
    <row r="56" spans="1:3">
      <c r="A56" s="4" t="s">
        <v>279</v>
      </c>
      <c r="B56" s="5" t="n">
        <v>1225</v>
      </c>
      <c r="C56" s="5" t="n">
        <v>1225</v>
      </c>
    </row>
    <row r="57" spans="1:3">
      <c r="A57" s="4" t="s">
        <v>301</v>
      </c>
    </row>
    <row r="58" spans="1:3">
      <c r="A58" s="4" t="s">
        <v>277</v>
      </c>
      <c r="B58" s="5" t="n">
        <v>1225</v>
      </c>
      <c r="C58" s="5" t="n">
        <v>1225</v>
      </c>
    </row>
    <row r="59" spans="1:3">
      <c r="A59" s="4" t="s">
        <v>302</v>
      </c>
    </row>
    <row r="60" spans="1:3">
      <c r="A60" s="4" t="s">
        <v>277</v>
      </c>
      <c r="B60" s="5" t="n">
        <v>0</v>
      </c>
      <c r="C60" s="5" t="n">
        <v>0</v>
      </c>
    </row>
    <row r="61" spans="1:3">
      <c r="A61" s="4" t="s">
        <v>303</v>
      </c>
    </row>
    <row r="62" spans="1:3">
      <c r="A62" s="4" t="s">
        <v>277</v>
      </c>
      <c r="B62" s="5" t="n">
        <v>0</v>
      </c>
      <c r="C62" s="5" t="n">
        <v>0</v>
      </c>
    </row>
    <row r="63" spans="1:3">
      <c r="A63" s="4" t="s">
        <v>304</v>
      </c>
    </row>
    <row r="64" spans="1:3">
      <c r="A64" s="4" t="s">
        <v>277</v>
      </c>
      <c r="B64" s="5" t="n">
        <v>0</v>
      </c>
      <c r="C64" s="5" t="n">
        <v>0</v>
      </c>
    </row>
    <row r="65" spans="1:3">
      <c r="A65" s="4" t="s">
        <v>305</v>
      </c>
    </row>
    <row r="66" spans="1:3">
      <c r="A66" s="4" t="s">
        <v>277</v>
      </c>
      <c r="B66" s="5" t="n">
        <v>0</v>
      </c>
      <c r="C66" s="5" t="n">
        <v>0</v>
      </c>
    </row>
    <row r="67" spans="1:3">
      <c r="A67" s="4" t="s">
        <v>306</v>
      </c>
    </row>
    <row r="68" spans="1:3">
      <c r="A68" s="4" t="s">
        <v>277</v>
      </c>
      <c r="B68" s="7" t="n">
        <v>0</v>
      </c>
      <c r="C6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7</v>
      </c>
      <c r="B1" s="2" t="s">
        <v>27</v>
      </c>
      <c r="C1" s="2" t="s">
        <v>28</v>
      </c>
      <c r="D1" s="2" t="s">
        <v>66</v>
      </c>
    </row>
    <row r="2" spans="1:4">
      <c r="A2" s="4" t="s">
        <v>308</v>
      </c>
    </row>
    <row r="3" spans="1:4">
      <c r="A3" s="4" t="s">
        <v>309</v>
      </c>
      <c r="B3" s="7" t="n">
        <v>431295</v>
      </c>
      <c r="C3" s="7" t="n">
        <v>421222</v>
      </c>
      <c r="D3" s="7" t="n">
        <v>412083</v>
      </c>
    </row>
    <row r="4" spans="1:4">
      <c r="A4" s="4" t="s">
        <v>310</v>
      </c>
      <c r="B4" s="5" t="n">
        <v>10390</v>
      </c>
      <c r="C4" s="5" t="n">
        <v>10023</v>
      </c>
      <c r="D4" s="5" t="n">
        <v>10700</v>
      </c>
    </row>
    <row r="5" spans="1:4">
      <c r="A5" s="4" t="s">
        <v>311</v>
      </c>
      <c r="B5" s="5" t="n">
        <v>420905</v>
      </c>
      <c r="C5" s="5" t="n">
        <v>411199</v>
      </c>
      <c r="D5" s="5" t="n">
        <v>401383</v>
      </c>
    </row>
    <row r="6" spans="1:4">
      <c r="A6" s="4" t="s">
        <v>312</v>
      </c>
    </row>
    <row r="7" spans="1:4">
      <c r="A7" s="4" t="s">
        <v>309</v>
      </c>
      <c r="B7" s="5" t="n">
        <v>49490</v>
      </c>
      <c r="C7" s="5" t="n">
        <v>43683</v>
      </c>
      <c r="D7" s="5" t="n">
        <v>42466</v>
      </c>
    </row>
    <row r="8" spans="1:4">
      <c r="A8" s="4" t="s">
        <v>310</v>
      </c>
      <c r="B8" s="5" t="n">
        <v>831</v>
      </c>
      <c r="C8" s="5" t="n">
        <v>843</v>
      </c>
      <c r="D8" s="5" t="n">
        <v>2102</v>
      </c>
    </row>
    <row r="9" spans="1:4">
      <c r="A9" s="4" t="s">
        <v>311</v>
      </c>
      <c r="B9" s="5" t="n">
        <v>48659</v>
      </c>
      <c r="C9" s="5" t="n">
        <v>42840</v>
      </c>
      <c r="D9" s="5" t="n">
        <v>40364</v>
      </c>
    </row>
    <row r="10" spans="1:4">
      <c r="A10" s="4" t="s">
        <v>282</v>
      </c>
    </row>
    <row r="11" spans="1:4">
      <c r="A11" s="4" t="s">
        <v>309</v>
      </c>
      <c r="B11" s="5" t="n">
        <v>112911</v>
      </c>
      <c r="C11" s="5" t="n">
        <v>105963</v>
      </c>
      <c r="D11" s="5" t="n">
        <v>59899</v>
      </c>
    </row>
    <row r="12" spans="1:4">
      <c r="A12" s="4" t="s">
        <v>310</v>
      </c>
      <c r="B12" s="5" t="n">
        <v>0</v>
      </c>
      <c r="C12" s="5" t="n">
        <v>0</v>
      </c>
      <c r="D12" s="5" t="n">
        <v>0</v>
      </c>
    </row>
    <row r="13" spans="1:4">
      <c r="A13" s="4" t="s">
        <v>311</v>
      </c>
      <c r="B13" s="5" t="n">
        <v>112911</v>
      </c>
      <c r="C13" s="5" t="n">
        <v>105963</v>
      </c>
      <c r="D13" s="5" t="n">
        <v>59899</v>
      </c>
    </row>
    <row r="14" spans="1:4">
      <c r="A14" s="4" t="s">
        <v>283</v>
      </c>
    </row>
    <row r="15" spans="1:4">
      <c r="A15" s="4" t="s">
        <v>309</v>
      </c>
      <c r="B15" s="5" t="n">
        <v>169373</v>
      </c>
      <c r="C15" s="5" t="n">
        <v>170523</v>
      </c>
      <c r="D15" s="5" t="n">
        <v>173532</v>
      </c>
    </row>
    <row r="16" spans="1:4">
      <c r="A16" s="4" t="s">
        <v>310</v>
      </c>
      <c r="B16" s="5" t="n">
        <v>4391</v>
      </c>
      <c r="C16" s="5" t="n">
        <v>3530</v>
      </c>
      <c r="D16" s="5" t="n">
        <v>4115</v>
      </c>
    </row>
    <row r="17" spans="1:4">
      <c r="A17" s="4" t="s">
        <v>311</v>
      </c>
      <c r="B17" s="5" t="n">
        <v>164982</v>
      </c>
      <c r="C17" s="5" t="n">
        <v>166993</v>
      </c>
      <c r="D17" s="5" t="n">
        <v>169417</v>
      </c>
    </row>
    <row r="18" spans="1:4">
      <c r="A18" s="4" t="s">
        <v>284</v>
      </c>
    </row>
    <row r="19" spans="1:4">
      <c r="A19" s="4" t="s">
        <v>309</v>
      </c>
      <c r="B19" s="5" t="n">
        <v>49277</v>
      </c>
      <c r="C19" s="5" t="n">
        <v>48874</v>
      </c>
      <c r="D19" s="5" t="n">
        <v>55608</v>
      </c>
    </row>
    <row r="20" spans="1:4">
      <c r="A20" s="4" t="s">
        <v>310</v>
      </c>
      <c r="B20" s="5" t="n">
        <v>971</v>
      </c>
      <c r="C20" s="5" t="n">
        <v>1065</v>
      </c>
      <c r="D20" s="5" t="n">
        <v>1572</v>
      </c>
    </row>
    <row r="21" spans="1:4">
      <c r="A21" s="4" t="s">
        <v>311</v>
      </c>
      <c r="B21" s="5" t="n">
        <v>48306</v>
      </c>
      <c r="C21" s="5" t="n">
        <v>47809</v>
      </c>
      <c r="D21" s="5" t="n">
        <v>54036</v>
      </c>
    </row>
    <row r="22" spans="1:4">
      <c r="A22" s="4" t="s">
        <v>285</v>
      </c>
    </row>
    <row r="23" spans="1:4">
      <c r="A23" s="4" t="s">
        <v>309</v>
      </c>
      <c r="B23" s="5" t="n">
        <v>6065</v>
      </c>
      <c r="C23" s="5" t="n">
        <v>3533</v>
      </c>
      <c r="D23" s="5" t="n">
        <v>1675</v>
      </c>
    </row>
    <row r="24" spans="1:4">
      <c r="A24" s="4" t="s">
        <v>310</v>
      </c>
      <c r="B24" s="5" t="n">
        <v>0</v>
      </c>
      <c r="C24" s="5" t="n">
        <v>0</v>
      </c>
      <c r="D24" s="5" t="n">
        <v>0</v>
      </c>
    </row>
    <row r="25" spans="1:4">
      <c r="A25" s="4" t="s">
        <v>311</v>
      </c>
      <c r="B25" s="5" t="n">
        <v>6065</v>
      </c>
      <c r="C25" s="5" t="n">
        <v>3533</v>
      </c>
      <c r="D25" s="5" t="n">
        <v>1675</v>
      </c>
    </row>
    <row r="26" spans="1:4">
      <c r="A26" s="4" t="s">
        <v>313</v>
      </c>
    </row>
    <row r="27" spans="1:4">
      <c r="A27" s="4" t="s">
        <v>309</v>
      </c>
      <c r="B27" s="5" t="n">
        <v>818411</v>
      </c>
      <c r="C27" s="5" t="n">
        <v>793798</v>
      </c>
      <c r="D27" s="5" t="n">
        <v>745263</v>
      </c>
    </row>
    <row r="28" spans="1:4">
      <c r="A28" s="4" t="s">
        <v>310</v>
      </c>
      <c r="B28" s="5" t="n">
        <v>16583</v>
      </c>
      <c r="C28" s="5" t="n">
        <v>15461</v>
      </c>
      <c r="D28" s="5" t="n">
        <v>18489</v>
      </c>
    </row>
    <row r="29" spans="1:4">
      <c r="A29" s="4" t="s">
        <v>311</v>
      </c>
      <c r="B29" s="7" t="n">
        <v>801828</v>
      </c>
      <c r="C29" s="7" t="n">
        <v>778337</v>
      </c>
      <c r="D29" s="7" t="n">
        <v>7267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14</v>
      </c>
      <c r="B1" s="2" t="s">
        <v>1</v>
      </c>
      <c r="D1" s="2" t="s">
        <v>239</v>
      </c>
    </row>
    <row r="2" spans="1:4">
      <c r="B2" s="2" t="s">
        <v>27</v>
      </c>
      <c r="C2" s="2" t="s">
        <v>66</v>
      </c>
      <c r="D2" s="2" t="s">
        <v>28</v>
      </c>
    </row>
    <row r="3" spans="1:4">
      <c r="A3" s="4" t="s">
        <v>315</v>
      </c>
      <c r="B3" s="7" t="n">
        <v>11397</v>
      </c>
      <c r="C3" s="7" t="n">
        <v>11161</v>
      </c>
      <c r="D3" s="7" t="n">
        <v>10157</v>
      </c>
    </row>
    <row r="4" spans="1:4">
      <c r="A4" s="4" t="s">
        <v>316</v>
      </c>
      <c r="B4" s="5" t="n">
        <v>12711</v>
      </c>
      <c r="C4" s="5" t="n">
        <v>12433</v>
      </c>
      <c r="D4" s="5" t="n">
        <v>10667</v>
      </c>
    </row>
    <row r="5" spans="1:4">
      <c r="A5" s="4" t="s">
        <v>317</v>
      </c>
      <c r="B5" s="5" t="n">
        <v>0</v>
      </c>
      <c r="C5" s="5" t="n">
        <v>0</v>
      </c>
      <c r="D5" s="5" t="n">
        <v>0</v>
      </c>
    </row>
    <row r="6" spans="1:4">
      <c r="A6" s="4" t="s">
        <v>318</v>
      </c>
      <c r="B6" s="5" t="n">
        <v>11430</v>
      </c>
      <c r="C6" s="5" t="n">
        <v>12502</v>
      </c>
      <c r="D6" s="5" t="n">
        <v>11594</v>
      </c>
    </row>
    <row r="7" spans="1:4">
      <c r="A7" s="4" t="s">
        <v>319</v>
      </c>
      <c r="B7" s="5" t="n">
        <v>64</v>
      </c>
      <c r="C7" s="5" t="n">
        <v>284</v>
      </c>
      <c r="D7" s="5" t="n">
        <v>794</v>
      </c>
    </row>
    <row r="8" spans="1:4">
      <c r="A8" s="4" t="s">
        <v>320</v>
      </c>
      <c r="B8" s="5" t="n">
        <v>5186</v>
      </c>
      <c r="C8" s="5" t="n">
        <v>7328</v>
      </c>
      <c r="D8" s="5" t="n">
        <v>5304</v>
      </c>
    </row>
    <row r="9" spans="1:4">
      <c r="A9" s="4" t="s">
        <v>321</v>
      </c>
      <c r="B9" s="5" t="n">
        <v>5211</v>
      </c>
      <c r="C9" s="5" t="n">
        <v>7570</v>
      </c>
      <c r="D9" s="5" t="n">
        <v>5304</v>
      </c>
    </row>
    <row r="10" spans="1:4">
      <c r="A10" s="4" t="s">
        <v>322</v>
      </c>
      <c r="B10" s="5" t="n">
        <v>557</v>
      </c>
      <c r="C10" s="5" t="n">
        <v>654</v>
      </c>
      <c r="D10" s="5" t="n">
        <v>588</v>
      </c>
    </row>
    <row r="11" spans="1:4">
      <c r="A11" s="4" t="s">
        <v>323</v>
      </c>
      <c r="B11" s="5" t="n">
        <v>5225</v>
      </c>
      <c r="C11" s="5" t="n">
        <v>7194</v>
      </c>
      <c r="D11" s="5" t="n">
        <v>5970</v>
      </c>
    </row>
    <row r="12" spans="1:4">
      <c r="A12" s="4" t="s">
        <v>324</v>
      </c>
      <c r="B12" s="5" t="n">
        <v>48</v>
      </c>
      <c r="C12" s="5" t="n">
        <v>73</v>
      </c>
      <c r="D12" s="5" t="n">
        <v>247</v>
      </c>
    </row>
    <row r="13" spans="1:4">
      <c r="A13" s="4" t="s">
        <v>325</v>
      </c>
      <c r="B13" s="5" t="n">
        <v>16583</v>
      </c>
      <c r="C13" s="5" t="n">
        <v>18489</v>
      </c>
      <c r="D13" s="5" t="n">
        <v>15461</v>
      </c>
    </row>
    <row r="14" spans="1:4">
      <c r="A14" s="4" t="s">
        <v>326</v>
      </c>
      <c r="B14" s="5" t="n">
        <v>17922</v>
      </c>
      <c r="C14" s="5" t="n">
        <v>20003</v>
      </c>
      <c r="D14" s="5" t="n">
        <v>15971</v>
      </c>
    </row>
    <row r="15" spans="1:4">
      <c r="A15" s="4" t="s">
        <v>327</v>
      </c>
      <c r="B15" s="5" t="n">
        <v>557</v>
      </c>
      <c r="C15" s="5" t="n">
        <v>654</v>
      </c>
      <c r="D15" s="5" t="n">
        <v>588</v>
      </c>
    </row>
    <row r="16" spans="1:4">
      <c r="A16" s="4" t="s">
        <v>328</v>
      </c>
      <c r="B16" s="5" t="n">
        <v>16655</v>
      </c>
      <c r="C16" s="5" t="n">
        <v>19696</v>
      </c>
      <c r="D16" s="5" t="n">
        <v>17564</v>
      </c>
    </row>
    <row r="17" spans="1:4">
      <c r="A17" s="4" t="s">
        <v>329</v>
      </c>
      <c r="B17" s="5" t="n">
        <v>112</v>
      </c>
      <c r="C17" s="5" t="n">
        <v>357</v>
      </c>
      <c r="D17" s="5" t="n">
        <v>1041</v>
      </c>
    </row>
    <row r="18" spans="1:4">
      <c r="A18" s="4" t="s">
        <v>280</v>
      </c>
    </row>
    <row r="19" spans="1:4">
      <c r="A19" s="4" t="s">
        <v>315</v>
      </c>
      <c r="B19" s="5" t="n">
        <v>8900</v>
      </c>
      <c r="C19" s="5" t="n">
        <v>8075</v>
      </c>
      <c r="D19" s="5" t="n">
        <v>8516</v>
      </c>
    </row>
    <row r="20" spans="1:4">
      <c r="A20" s="4" t="s">
        <v>316</v>
      </c>
      <c r="B20" s="5" t="n">
        <v>10023</v>
      </c>
      <c r="C20" s="5" t="n">
        <v>9164</v>
      </c>
      <c r="D20" s="5" t="n">
        <v>9026</v>
      </c>
    </row>
    <row r="21" spans="1:4">
      <c r="A21" s="4" t="s">
        <v>317</v>
      </c>
      <c r="B21" s="5" t="n">
        <v>0</v>
      </c>
      <c r="C21" s="5" t="n">
        <v>0</v>
      </c>
      <c r="D21" s="5" t="n">
        <v>0</v>
      </c>
    </row>
    <row r="22" spans="1:4">
      <c r="A22" s="4" t="s">
        <v>318</v>
      </c>
      <c r="B22" s="5" t="n">
        <v>8923</v>
      </c>
      <c r="C22" s="5" t="n">
        <v>9212</v>
      </c>
      <c r="D22" s="5" t="n">
        <v>9730</v>
      </c>
    </row>
    <row r="23" spans="1:4">
      <c r="A23" s="4" t="s">
        <v>319</v>
      </c>
      <c r="B23" s="5" t="n">
        <v>32</v>
      </c>
      <c r="C23" s="5" t="n">
        <v>232</v>
      </c>
      <c r="D23" s="5" t="n">
        <v>716</v>
      </c>
    </row>
    <row r="24" spans="1:4">
      <c r="A24" s="4" t="s">
        <v>320</v>
      </c>
      <c r="B24" s="5" t="n">
        <v>1490</v>
      </c>
      <c r="C24" s="5" t="n">
        <v>2625</v>
      </c>
      <c r="D24" s="5" t="n">
        <v>1507</v>
      </c>
    </row>
    <row r="25" spans="1:4">
      <c r="A25" s="4" t="s">
        <v>321</v>
      </c>
      <c r="B25" s="5" t="n">
        <v>1490</v>
      </c>
      <c r="C25" s="5" t="n">
        <v>2629</v>
      </c>
      <c r="D25" s="5" t="n">
        <v>1507</v>
      </c>
    </row>
    <row r="26" spans="1:4">
      <c r="A26" s="4" t="s">
        <v>322</v>
      </c>
      <c r="B26" s="5" t="n">
        <v>39</v>
      </c>
      <c r="C26" s="5" t="n">
        <v>89</v>
      </c>
      <c r="D26" s="5" t="n">
        <v>50</v>
      </c>
    </row>
    <row r="27" spans="1:4">
      <c r="A27" s="4" t="s">
        <v>323</v>
      </c>
      <c r="B27" s="5" t="n">
        <v>1498</v>
      </c>
      <c r="C27" s="5" t="n">
        <v>2641</v>
      </c>
      <c r="D27" s="5" t="n">
        <v>1528</v>
      </c>
    </row>
    <row r="28" spans="1:4">
      <c r="A28" s="4" t="s">
        <v>324</v>
      </c>
      <c r="B28" s="5" t="n">
        <v>20</v>
      </c>
      <c r="C28" s="5" t="n">
        <v>38</v>
      </c>
      <c r="D28" s="5" t="n">
        <v>89</v>
      </c>
    </row>
    <row r="29" spans="1:4">
      <c r="A29" s="4" t="s">
        <v>325</v>
      </c>
      <c r="B29" s="5" t="n">
        <v>10390</v>
      </c>
      <c r="C29" s="5" t="n">
        <v>10700</v>
      </c>
      <c r="D29" s="5" t="n">
        <v>10023</v>
      </c>
    </row>
    <row r="30" spans="1:4">
      <c r="A30" s="4" t="s">
        <v>326</v>
      </c>
      <c r="B30" s="5" t="n">
        <v>11513</v>
      </c>
      <c r="C30" s="5" t="n">
        <v>11793</v>
      </c>
      <c r="D30" s="5" t="n">
        <v>10533</v>
      </c>
    </row>
    <row r="31" spans="1:4">
      <c r="A31" s="4" t="s">
        <v>327</v>
      </c>
      <c r="B31" s="5" t="n">
        <v>39</v>
      </c>
      <c r="C31" s="5" t="n">
        <v>89</v>
      </c>
      <c r="D31" s="5" t="n">
        <v>50</v>
      </c>
    </row>
    <row r="32" spans="1:4">
      <c r="A32" s="4" t="s">
        <v>328</v>
      </c>
      <c r="B32" s="5" t="n">
        <v>10421</v>
      </c>
      <c r="C32" s="5" t="n">
        <v>11853</v>
      </c>
      <c r="D32" s="5" t="n">
        <v>11258</v>
      </c>
    </row>
    <row r="33" spans="1:4">
      <c r="A33" s="4" t="s">
        <v>329</v>
      </c>
      <c r="B33" s="5" t="n">
        <v>52</v>
      </c>
      <c r="C33" s="5" t="n">
        <v>270</v>
      </c>
      <c r="D33" s="5" t="n">
        <v>805</v>
      </c>
    </row>
    <row r="34" spans="1:4">
      <c r="A34" s="4" t="s">
        <v>330</v>
      </c>
    </row>
    <row r="35" spans="1:4">
      <c r="A35" s="4" t="s">
        <v>315</v>
      </c>
      <c r="B35" s="5" t="n">
        <v>831</v>
      </c>
      <c r="C35" s="5" t="n">
        <v>2102</v>
      </c>
      <c r="D35" s="5" t="n">
        <v>843</v>
      </c>
    </row>
    <row r="36" spans="1:4">
      <c r="A36" s="4" t="s">
        <v>316</v>
      </c>
      <c r="B36" s="5" t="n">
        <v>1022</v>
      </c>
      <c r="C36" s="5" t="n">
        <v>2285</v>
      </c>
      <c r="D36" s="5" t="n">
        <v>843</v>
      </c>
    </row>
    <row r="37" spans="1:4">
      <c r="A37" s="4" t="s">
        <v>317</v>
      </c>
      <c r="B37" s="5" t="n">
        <v>0</v>
      </c>
      <c r="C37" s="5" t="n">
        <v>0</v>
      </c>
      <c r="D37" s="5" t="n">
        <v>0</v>
      </c>
    </row>
    <row r="38" spans="1:4">
      <c r="A38" s="4" t="s">
        <v>318</v>
      </c>
      <c r="B38" s="5" t="n">
        <v>837</v>
      </c>
      <c r="C38" s="5" t="n">
        <v>2311</v>
      </c>
      <c r="D38" s="5" t="n">
        <v>857</v>
      </c>
    </row>
    <row r="39" spans="1:4">
      <c r="A39" s="4" t="s">
        <v>319</v>
      </c>
      <c r="B39" s="5" t="n">
        <v>9</v>
      </c>
      <c r="C39" s="5" t="n">
        <v>37</v>
      </c>
      <c r="D39" s="5" t="n">
        <v>0</v>
      </c>
    </row>
    <row r="40" spans="1:4">
      <c r="A40" s="4" t="s">
        <v>320</v>
      </c>
      <c r="B40" s="5" t="n">
        <v>0</v>
      </c>
      <c r="C40" s="5" t="n">
        <v>0</v>
      </c>
    </row>
    <row r="41" spans="1:4">
      <c r="A41" s="4" t="s">
        <v>321</v>
      </c>
      <c r="B41" s="5" t="n">
        <v>0</v>
      </c>
      <c r="C41" s="5" t="n">
        <v>0</v>
      </c>
    </row>
    <row r="42" spans="1:4">
      <c r="A42" s="4" t="s">
        <v>322</v>
      </c>
      <c r="B42" s="5" t="n">
        <v>0</v>
      </c>
      <c r="C42" s="5" t="n">
        <v>0</v>
      </c>
    </row>
    <row r="43" spans="1:4">
      <c r="A43" s="4" t="s">
        <v>323</v>
      </c>
      <c r="B43" s="5" t="n">
        <v>0</v>
      </c>
      <c r="C43" s="5" t="n">
        <v>0</v>
      </c>
    </row>
    <row r="44" spans="1:4">
      <c r="A44" s="4" t="s">
        <v>324</v>
      </c>
      <c r="B44" s="5" t="n">
        <v>0</v>
      </c>
      <c r="C44" s="5" t="n">
        <v>0</v>
      </c>
    </row>
    <row r="45" spans="1:4">
      <c r="A45" s="4" t="s">
        <v>325</v>
      </c>
      <c r="B45" s="5" t="n">
        <v>831</v>
      </c>
      <c r="C45" s="5" t="n">
        <v>2102</v>
      </c>
      <c r="D45" s="5" t="n">
        <v>843</v>
      </c>
    </row>
    <row r="46" spans="1:4">
      <c r="A46" s="4" t="s">
        <v>326</v>
      </c>
      <c r="B46" s="5" t="n">
        <v>1022</v>
      </c>
      <c r="C46" s="5" t="n">
        <v>2285</v>
      </c>
      <c r="D46" s="5" t="n">
        <v>843</v>
      </c>
    </row>
    <row r="47" spans="1:4">
      <c r="A47" s="4" t="s">
        <v>327</v>
      </c>
      <c r="B47" s="5" t="n">
        <v>0</v>
      </c>
      <c r="C47" s="5" t="n">
        <v>0</v>
      </c>
      <c r="D47" s="5" t="n">
        <v>0</v>
      </c>
    </row>
    <row r="48" spans="1:4">
      <c r="A48" s="4" t="s">
        <v>328</v>
      </c>
      <c r="B48" s="5" t="n">
        <v>837</v>
      </c>
      <c r="C48" s="5" t="n">
        <v>2311</v>
      </c>
      <c r="D48" s="5" t="n">
        <v>857</v>
      </c>
    </row>
    <row r="49" spans="1:4">
      <c r="A49" s="4" t="s">
        <v>329</v>
      </c>
      <c r="B49" s="5" t="n">
        <v>9</v>
      </c>
      <c r="C49" s="5" t="n">
        <v>37</v>
      </c>
      <c r="D49" s="5" t="n">
        <v>53</v>
      </c>
    </row>
    <row r="50" spans="1:4">
      <c r="A50" s="4" t="s">
        <v>283</v>
      </c>
    </row>
    <row r="51" spans="1:4">
      <c r="A51" s="4" t="s">
        <v>315</v>
      </c>
      <c r="B51" s="5" t="n">
        <v>1547</v>
      </c>
      <c r="C51" s="5" t="n">
        <v>468</v>
      </c>
      <c r="D51" s="5" t="n">
        <v>678</v>
      </c>
    </row>
    <row r="52" spans="1:4">
      <c r="A52" s="4" t="s">
        <v>316</v>
      </c>
      <c r="B52" s="5" t="n">
        <v>1547</v>
      </c>
      <c r="C52" s="5" t="n">
        <v>468</v>
      </c>
      <c r="D52" s="5" t="n">
        <v>678</v>
      </c>
    </row>
    <row r="53" spans="1:4">
      <c r="A53" s="4" t="s">
        <v>317</v>
      </c>
      <c r="B53" s="5" t="n">
        <v>0</v>
      </c>
      <c r="C53" s="5" t="n">
        <v>0</v>
      </c>
      <c r="D53" s="5" t="n">
        <v>0</v>
      </c>
    </row>
    <row r="54" spans="1:4">
      <c r="A54" s="4" t="s">
        <v>318</v>
      </c>
      <c r="B54" s="5" t="n">
        <v>1551</v>
      </c>
      <c r="C54" s="5" t="n">
        <v>457</v>
      </c>
      <c r="D54" s="5" t="n">
        <v>685</v>
      </c>
    </row>
    <row r="55" spans="1:4">
      <c r="A55" s="4" t="s">
        <v>319</v>
      </c>
      <c r="B55" s="5" t="n">
        <v>21</v>
      </c>
      <c r="C55" s="5" t="n">
        <v>8</v>
      </c>
      <c r="D55" s="5" t="n">
        <v>0</v>
      </c>
    </row>
    <row r="56" spans="1:4">
      <c r="A56" s="4" t="s">
        <v>320</v>
      </c>
      <c r="B56" s="5" t="n">
        <v>2844</v>
      </c>
      <c r="C56" s="5" t="n">
        <v>3647</v>
      </c>
      <c r="D56" s="5" t="n">
        <v>2852</v>
      </c>
    </row>
    <row r="57" spans="1:4">
      <c r="A57" s="4" t="s">
        <v>321</v>
      </c>
      <c r="B57" s="5" t="n">
        <v>2869</v>
      </c>
      <c r="C57" s="5" t="n">
        <v>3669</v>
      </c>
      <c r="D57" s="5" t="n">
        <v>2852</v>
      </c>
    </row>
    <row r="58" spans="1:4">
      <c r="A58" s="4" t="s">
        <v>322</v>
      </c>
      <c r="B58" s="5" t="n">
        <v>434</v>
      </c>
      <c r="C58" s="5" t="n">
        <v>460</v>
      </c>
      <c r="D58" s="5" t="n">
        <v>442</v>
      </c>
    </row>
    <row r="59" spans="1:4">
      <c r="A59" s="4" t="s">
        <v>323</v>
      </c>
      <c r="B59" s="5" t="n">
        <v>2848</v>
      </c>
      <c r="C59" s="5" t="n">
        <v>3250</v>
      </c>
      <c r="D59" s="5" t="n">
        <v>3202</v>
      </c>
    </row>
    <row r="60" spans="1:4">
      <c r="A60" s="4" t="s">
        <v>324</v>
      </c>
      <c r="B60" s="5" t="n">
        <v>28</v>
      </c>
      <c r="C60" s="5" t="n">
        <v>35</v>
      </c>
      <c r="D60" s="5" t="n">
        <v>157</v>
      </c>
    </row>
    <row r="61" spans="1:4">
      <c r="A61" s="4" t="s">
        <v>325</v>
      </c>
      <c r="B61" s="5" t="n">
        <v>4391</v>
      </c>
      <c r="C61" s="5" t="n">
        <v>4115</v>
      </c>
      <c r="D61" s="5" t="n">
        <v>3530</v>
      </c>
    </row>
    <row r="62" spans="1:4">
      <c r="A62" s="4" t="s">
        <v>326</v>
      </c>
      <c r="B62" s="5" t="n">
        <v>4416</v>
      </c>
      <c r="C62" s="5" t="n">
        <v>4137</v>
      </c>
      <c r="D62" s="5" t="n">
        <v>3530</v>
      </c>
    </row>
    <row r="63" spans="1:4">
      <c r="A63" s="4" t="s">
        <v>327</v>
      </c>
      <c r="B63" s="5" t="n">
        <v>434</v>
      </c>
      <c r="C63" s="5" t="n">
        <v>460</v>
      </c>
      <c r="D63" s="5" t="n">
        <v>442</v>
      </c>
    </row>
    <row r="64" spans="1:4">
      <c r="A64" s="4" t="s">
        <v>328</v>
      </c>
      <c r="B64" s="5" t="n">
        <v>4399</v>
      </c>
      <c r="C64" s="5" t="n">
        <v>3707</v>
      </c>
      <c r="D64" s="5" t="n">
        <v>3887</v>
      </c>
    </row>
    <row r="65" spans="1:4">
      <c r="A65" s="4" t="s">
        <v>329</v>
      </c>
      <c r="B65" s="5" t="n">
        <v>49</v>
      </c>
      <c r="C65" s="5" t="n">
        <v>43</v>
      </c>
      <c r="D65" s="5" t="n">
        <v>157</v>
      </c>
    </row>
    <row r="66" spans="1:4">
      <c r="A66" s="4" t="s">
        <v>284</v>
      </c>
    </row>
    <row r="67" spans="1:4">
      <c r="A67" s="4" t="s">
        <v>315</v>
      </c>
      <c r="B67" s="5" t="n">
        <v>119</v>
      </c>
      <c r="C67" s="5" t="n">
        <v>516</v>
      </c>
      <c r="D67" s="5" t="n">
        <v>120</v>
      </c>
    </row>
    <row r="68" spans="1:4">
      <c r="A68" s="4" t="s">
        <v>316</v>
      </c>
      <c r="B68" s="5" t="n">
        <v>119</v>
      </c>
      <c r="C68" s="5" t="n">
        <v>516</v>
      </c>
      <c r="D68" s="5" t="n">
        <v>120</v>
      </c>
    </row>
    <row r="69" spans="1:4">
      <c r="A69" s="4" t="s">
        <v>317</v>
      </c>
      <c r="B69" s="5" t="n">
        <v>0</v>
      </c>
      <c r="C69" s="5" t="n">
        <v>0</v>
      </c>
      <c r="D69" s="5" t="n">
        <v>0</v>
      </c>
    </row>
    <row r="70" spans="1:4">
      <c r="A70" s="4" t="s">
        <v>318</v>
      </c>
      <c r="B70" s="5" t="n">
        <v>119</v>
      </c>
      <c r="C70" s="5" t="n">
        <v>522</v>
      </c>
      <c r="D70" s="5" t="n">
        <v>322</v>
      </c>
    </row>
    <row r="71" spans="1:4">
      <c r="A71" s="4" t="s">
        <v>319</v>
      </c>
      <c r="B71" s="5" t="n">
        <v>2</v>
      </c>
      <c r="C71" s="5" t="n">
        <v>7</v>
      </c>
      <c r="D71" s="5" t="n">
        <v>25</v>
      </c>
    </row>
    <row r="72" spans="1:4">
      <c r="A72" s="4" t="s">
        <v>320</v>
      </c>
      <c r="B72" s="5" t="n">
        <v>852</v>
      </c>
      <c r="C72" s="5" t="n">
        <v>1056</v>
      </c>
      <c r="D72" s="5" t="n">
        <v>945</v>
      </c>
    </row>
    <row r="73" spans="1:4">
      <c r="A73" s="4" t="s">
        <v>321</v>
      </c>
      <c r="B73" s="5" t="n">
        <v>852</v>
      </c>
      <c r="C73" s="5" t="n">
        <v>1272</v>
      </c>
      <c r="D73" s="5" t="n">
        <v>945</v>
      </c>
    </row>
    <row r="74" spans="1:4">
      <c r="A74" s="4" t="s">
        <v>322</v>
      </c>
      <c r="B74" s="5" t="n">
        <v>84</v>
      </c>
      <c r="C74" s="5" t="n">
        <v>105</v>
      </c>
      <c r="D74" s="5" t="n">
        <v>96</v>
      </c>
    </row>
    <row r="75" spans="1:4">
      <c r="A75" s="4" t="s">
        <v>323</v>
      </c>
      <c r="B75" s="5" t="n">
        <v>879</v>
      </c>
      <c r="C75" s="5" t="n">
        <v>1303</v>
      </c>
      <c r="D75" s="5" t="n">
        <v>1240</v>
      </c>
    </row>
    <row r="76" spans="1:4">
      <c r="A76" s="4" t="s">
        <v>324</v>
      </c>
      <c r="B76" s="5" t="n">
        <v>0</v>
      </c>
      <c r="C76" s="5" t="n">
        <v>0</v>
      </c>
      <c r="D76" s="5" t="n">
        <v>1</v>
      </c>
    </row>
    <row r="77" spans="1:4">
      <c r="A77" s="4" t="s">
        <v>325</v>
      </c>
      <c r="B77" s="5" t="n">
        <v>971</v>
      </c>
      <c r="C77" s="5" t="n">
        <v>1572</v>
      </c>
      <c r="D77" s="5" t="n">
        <v>1065</v>
      </c>
    </row>
    <row r="78" spans="1:4">
      <c r="A78" s="4" t="s">
        <v>326</v>
      </c>
      <c r="B78" s="5" t="n">
        <v>971</v>
      </c>
      <c r="C78" s="5" t="n">
        <v>1788</v>
      </c>
      <c r="D78" s="5" t="n">
        <v>1065</v>
      </c>
    </row>
    <row r="79" spans="1:4">
      <c r="A79" s="4" t="s">
        <v>327</v>
      </c>
      <c r="B79" s="5" t="n">
        <v>84</v>
      </c>
      <c r="C79" s="5" t="n">
        <v>105</v>
      </c>
      <c r="D79" s="5" t="n">
        <v>96</v>
      </c>
    </row>
    <row r="80" spans="1:4">
      <c r="A80" s="4" t="s">
        <v>328</v>
      </c>
      <c r="B80" s="5" t="n">
        <v>998</v>
      </c>
      <c r="C80" s="5" t="n">
        <v>1825</v>
      </c>
      <c r="D80" s="5" t="n">
        <v>1562</v>
      </c>
    </row>
    <row r="81" spans="1:4">
      <c r="A81" s="4" t="s">
        <v>329</v>
      </c>
      <c r="B81" s="7" t="n">
        <v>2</v>
      </c>
      <c r="C81" s="7" t="n">
        <v>7</v>
      </c>
      <c r="D81" s="7" t="n">
        <v>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7</v>
      </c>
      <c r="C1" s="2" t="s">
        <v>28</v>
      </c>
    </row>
    <row r="2" spans="1:3">
      <c r="A2" s="3" t="s">
        <v>60</v>
      </c>
    </row>
    <row r="3" spans="1:3">
      <c r="A3" s="4" t="s">
        <v>61</v>
      </c>
      <c r="B3" s="7" t="n">
        <v>10144</v>
      </c>
      <c r="C3" s="7" t="n">
        <v>10167</v>
      </c>
    </row>
    <row r="4" spans="1:3">
      <c r="A4" s="4" t="s">
        <v>62</v>
      </c>
      <c r="B4" s="5" t="n">
        <v>10000000</v>
      </c>
      <c r="C4" s="5" t="n">
        <v>10000000</v>
      </c>
    </row>
    <row r="5" spans="1:3">
      <c r="A5" s="4" t="s">
        <v>63</v>
      </c>
      <c r="B5" s="5" t="n">
        <v>4874246</v>
      </c>
      <c r="C5" s="5" t="n">
        <v>4853415</v>
      </c>
    </row>
    <row r="6" spans="1:3">
      <c r="A6" s="4" t="s">
        <v>64</v>
      </c>
      <c r="B6" s="5" t="n">
        <v>4874246</v>
      </c>
      <c r="C6" s="5" t="n">
        <v>4853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1</v>
      </c>
      <c r="B1" s="2" t="s">
        <v>27</v>
      </c>
      <c r="C1" s="2" t="s">
        <v>28</v>
      </c>
    </row>
    <row r="2" spans="1:3">
      <c r="A2" s="4" t="s">
        <v>332</v>
      </c>
      <c r="B2" s="7" t="n">
        <v>8444</v>
      </c>
      <c r="C2" s="7" t="n">
        <v>6647</v>
      </c>
    </row>
    <row r="3" spans="1:3">
      <c r="A3" s="4" t="s">
        <v>280</v>
      </c>
    </row>
    <row r="4" spans="1:3">
      <c r="A4" s="4" t="s">
        <v>332</v>
      </c>
      <c r="B4" s="5" t="n">
        <v>6835</v>
      </c>
      <c r="C4" s="5" t="n">
        <v>5553</v>
      </c>
    </row>
    <row r="5" spans="1:3">
      <c r="A5" s="4" t="s">
        <v>283</v>
      </c>
    </row>
    <row r="6" spans="1:3">
      <c r="A6" s="4" t="s">
        <v>332</v>
      </c>
      <c r="B6" s="5" t="n">
        <v>749</v>
      </c>
      <c r="C6" s="5" t="n">
        <v>149</v>
      </c>
    </row>
    <row r="7" spans="1:3">
      <c r="A7" s="4" t="s">
        <v>284</v>
      </c>
    </row>
    <row r="8" spans="1:3">
      <c r="A8" s="4" t="s">
        <v>332</v>
      </c>
      <c r="B8" s="5" t="n">
        <v>852</v>
      </c>
      <c r="C8" s="5" t="n">
        <v>945</v>
      </c>
    </row>
    <row r="9" spans="1:3">
      <c r="A9" s="4" t="s">
        <v>285</v>
      </c>
    </row>
    <row r="10" spans="1:3">
      <c r="A10" s="4" t="s">
        <v>332</v>
      </c>
      <c r="B10" s="7" t="n">
        <v>8</v>
      </c>
      <c r="C1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27</v>
      </c>
      <c r="C1" s="2" t="s">
        <v>28</v>
      </c>
    </row>
    <row r="2" spans="1:3">
      <c r="A2" s="4" t="s">
        <v>334</v>
      </c>
      <c r="B2" s="7" t="n">
        <v>7916</v>
      </c>
      <c r="C2" s="7" t="n">
        <v>7947</v>
      </c>
    </row>
    <row r="3" spans="1:3">
      <c r="A3" s="4" t="s">
        <v>335</v>
      </c>
      <c r="B3" s="5" t="n">
        <v>5832</v>
      </c>
      <c r="C3" s="5" t="n">
        <v>5396</v>
      </c>
    </row>
    <row r="4" spans="1:3">
      <c r="A4" s="4" t="s">
        <v>336</v>
      </c>
      <c r="B4" s="5" t="n">
        <v>13748</v>
      </c>
      <c r="C4" s="5" t="n">
        <v>13363</v>
      </c>
    </row>
    <row r="5" spans="1:3">
      <c r="A5" s="4" t="s">
        <v>280</v>
      </c>
    </row>
    <row r="6" spans="1:3">
      <c r="A6" s="4" t="s">
        <v>334</v>
      </c>
      <c r="B6" s="5" t="n">
        <v>3556</v>
      </c>
      <c r="C6" s="5" t="n">
        <v>4446</v>
      </c>
    </row>
    <row r="7" spans="1:3">
      <c r="A7" s="4" t="s">
        <v>335</v>
      </c>
      <c r="B7" s="5" t="n">
        <v>4982</v>
      </c>
      <c r="C7" s="5" t="n">
        <v>4494</v>
      </c>
    </row>
    <row r="8" spans="1:3">
      <c r="A8" s="4" t="s">
        <v>336</v>
      </c>
      <c r="B8" s="5" t="n">
        <v>8538</v>
      </c>
      <c r="C8" s="5" t="n">
        <v>8960</v>
      </c>
    </row>
    <row r="9" spans="1:3">
      <c r="A9" s="4" t="s">
        <v>312</v>
      </c>
    </row>
    <row r="10" spans="1:3">
      <c r="A10" s="4" t="s">
        <v>334</v>
      </c>
      <c r="B10" s="5" t="n">
        <v>0</v>
      </c>
      <c r="C10" s="5" t="n">
        <v>0</v>
      </c>
    </row>
    <row r="11" spans="1:3">
      <c r="A11" s="4" t="s">
        <v>335</v>
      </c>
      <c r="B11" s="5" t="n">
        <v>0</v>
      </c>
      <c r="C11" s="5" t="n">
        <v>0</v>
      </c>
    </row>
    <row r="12" spans="1:3">
      <c r="A12" s="4" t="s">
        <v>336</v>
      </c>
      <c r="B12" s="5" t="n">
        <v>0</v>
      </c>
      <c r="C12" s="5" t="n">
        <v>0</v>
      </c>
    </row>
    <row r="13" spans="1:3">
      <c r="A13" s="4" t="s">
        <v>283</v>
      </c>
    </row>
    <row r="14" spans="1:3">
      <c r="A14" s="4" t="s">
        <v>334</v>
      </c>
      <c r="B14" s="5" t="n">
        <v>4241</v>
      </c>
      <c r="C14" s="5" t="n">
        <v>3381</v>
      </c>
    </row>
    <row r="15" spans="1:3">
      <c r="A15" s="4" t="s">
        <v>335</v>
      </c>
      <c r="B15" s="5" t="n">
        <v>0</v>
      </c>
      <c r="C15" s="5" t="n">
        <v>0</v>
      </c>
    </row>
    <row r="16" spans="1:3">
      <c r="A16" s="4" t="s">
        <v>336</v>
      </c>
      <c r="B16" s="5" t="n">
        <v>4241</v>
      </c>
      <c r="C16" s="5" t="n">
        <v>3381</v>
      </c>
    </row>
    <row r="17" spans="1:3">
      <c r="A17" s="4" t="s">
        <v>284</v>
      </c>
    </row>
    <row r="18" spans="1:3">
      <c r="A18" s="4" t="s">
        <v>334</v>
      </c>
      <c r="B18" s="5" t="n">
        <v>119</v>
      </c>
      <c r="C18" s="5" t="n">
        <v>120</v>
      </c>
    </row>
    <row r="19" spans="1:3">
      <c r="A19" s="4" t="s">
        <v>335</v>
      </c>
      <c r="B19" s="5" t="n">
        <v>850</v>
      </c>
      <c r="C19" s="5" t="n">
        <v>902</v>
      </c>
    </row>
    <row r="20" spans="1:3">
      <c r="A20" s="4" t="s">
        <v>336</v>
      </c>
      <c r="B20" s="7" t="n">
        <v>969</v>
      </c>
      <c r="C20" s="7" t="n">
        <v>10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37</v>
      </c>
      <c r="B1" s="2" t="s">
        <v>1</v>
      </c>
      <c r="D1" s="2" t="s">
        <v>239</v>
      </c>
    </row>
    <row r="2" spans="1:4">
      <c r="B2" s="2" t="s">
        <v>27</v>
      </c>
      <c r="C2" s="2" t="s">
        <v>66</v>
      </c>
      <c r="D2" s="2" t="s">
        <v>28</v>
      </c>
    </row>
    <row r="3" spans="1:4">
      <c r="A3" s="4" t="s">
        <v>308</v>
      </c>
    </row>
    <row r="4" spans="1:4">
      <c r="A4" s="3" t="s">
        <v>338</v>
      </c>
    </row>
    <row r="5" spans="1:4">
      <c r="A5" s="4" t="s">
        <v>339</v>
      </c>
      <c r="B5" s="7" t="n">
        <v>6392</v>
      </c>
      <c r="C5" s="7" t="n">
        <v>6059</v>
      </c>
      <c r="D5" s="7" t="n">
        <v>6059</v>
      </c>
    </row>
    <row r="6" spans="1:4">
      <c r="A6" s="4" t="s">
        <v>340</v>
      </c>
      <c r="B6" s="5" t="n">
        <v>0</v>
      </c>
      <c r="C6" s="5" t="n">
        <v>0</v>
      </c>
      <c r="D6" s="5" t="n">
        <v>0</v>
      </c>
    </row>
    <row r="7" spans="1:4">
      <c r="A7" s="4" t="s">
        <v>341</v>
      </c>
      <c r="B7" s="5" t="n">
        <v>2</v>
      </c>
      <c r="C7" s="5" t="n">
        <v>2</v>
      </c>
      <c r="D7" s="5" t="n">
        <v>8</v>
      </c>
    </row>
    <row r="8" spans="1:4">
      <c r="A8" s="4" t="s">
        <v>342</v>
      </c>
      <c r="B8" s="5" t="n">
        <v>249</v>
      </c>
      <c r="C8" s="5" t="n">
        <v>52</v>
      </c>
      <c r="D8" s="5" t="n">
        <v>325</v>
      </c>
    </row>
    <row r="9" spans="1:4">
      <c r="A9" s="4" t="s">
        <v>309</v>
      </c>
      <c r="B9" s="5" t="n">
        <v>6643</v>
      </c>
      <c r="C9" s="5" t="n">
        <v>6113</v>
      </c>
      <c r="D9" s="5" t="n">
        <v>6392</v>
      </c>
    </row>
    <row r="10" spans="1:4">
      <c r="A10" s="4" t="s">
        <v>310</v>
      </c>
      <c r="B10" s="5" t="n">
        <v>39</v>
      </c>
      <c r="C10" s="5" t="n">
        <v>89</v>
      </c>
      <c r="D10" s="5" t="n">
        <v>50</v>
      </c>
    </row>
    <row r="11" spans="1:4">
      <c r="A11" s="4" t="s">
        <v>311</v>
      </c>
      <c r="B11" s="5" t="n">
        <v>6604</v>
      </c>
      <c r="C11" s="5" t="n">
        <v>6024</v>
      </c>
      <c r="D11" s="5" t="n">
        <v>6342</v>
      </c>
    </row>
    <row r="12" spans="1:4">
      <c r="A12" s="4" t="s">
        <v>312</v>
      </c>
    </row>
    <row r="13" spans="1:4">
      <c r="A13" s="3" t="s">
        <v>338</v>
      </c>
    </row>
    <row r="14" spans="1:4">
      <c r="A14" s="4" t="s">
        <v>339</v>
      </c>
      <c r="B14" s="5" t="n">
        <v>617</v>
      </c>
      <c r="C14" s="5" t="n">
        <v>589</v>
      </c>
      <c r="D14" s="5" t="n">
        <v>589</v>
      </c>
    </row>
    <row r="15" spans="1:4">
      <c r="A15" s="4" t="s">
        <v>340</v>
      </c>
      <c r="B15" s="5" t="n">
        <v>0</v>
      </c>
      <c r="C15" s="5" t="n">
        <v>0</v>
      </c>
      <c r="D15" s="5" t="n">
        <v>0</v>
      </c>
    </row>
    <row r="16" spans="1:4">
      <c r="A16" s="4" t="s">
        <v>341</v>
      </c>
      <c r="B16" s="5" t="n">
        <v>0</v>
      </c>
      <c r="C16" s="5" t="n">
        <v>0</v>
      </c>
      <c r="D16" s="5" t="n">
        <v>0</v>
      </c>
    </row>
    <row r="17" spans="1:4">
      <c r="A17" s="4" t="s">
        <v>342</v>
      </c>
      <c r="B17" s="5" t="n">
        <v>10</v>
      </c>
      <c r="C17" s="5" t="n">
        <v>-2</v>
      </c>
      <c r="D17" s="5" t="n">
        <v>28</v>
      </c>
    </row>
    <row r="18" spans="1:4">
      <c r="A18" s="4" t="s">
        <v>309</v>
      </c>
      <c r="B18" s="5" t="n">
        <v>627</v>
      </c>
      <c r="C18" s="5" t="n">
        <v>587</v>
      </c>
      <c r="D18" s="5" t="n">
        <v>617</v>
      </c>
    </row>
    <row r="19" spans="1:4">
      <c r="A19" s="4" t="s">
        <v>310</v>
      </c>
      <c r="B19" s="5" t="n">
        <v>0</v>
      </c>
      <c r="C19" s="5" t="n">
        <v>0</v>
      </c>
      <c r="D19" s="5" t="n">
        <v>0</v>
      </c>
    </row>
    <row r="20" spans="1:4">
      <c r="A20" s="4" t="s">
        <v>311</v>
      </c>
      <c r="B20" s="5" t="n">
        <v>627</v>
      </c>
      <c r="C20" s="5" t="n">
        <v>587</v>
      </c>
      <c r="D20" s="5" t="n">
        <v>617</v>
      </c>
    </row>
    <row r="21" spans="1:4">
      <c r="A21" s="4" t="s">
        <v>282</v>
      </c>
    </row>
    <row r="22" spans="1:4">
      <c r="A22" s="3" t="s">
        <v>338</v>
      </c>
    </row>
    <row r="23" spans="1:4">
      <c r="A23" s="4" t="s">
        <v>339</v>
      </c>
      <c r="B23" s="5" t="n">
        <v>389</v>
      </c>
      <c r="C23" s="5" t="n">
        <v>243</v>
      </c>
      <c r="D23" s="5" t="n">
        <v>243</v>
      </c>
    </row>
    <row r="24" spans="1:4">
      <c r="A24" s="4" t="s">
        <v>340</v>
      </c>
      <c r="B24" s="5" t="n">
        <v>0</v>
      </c>
      <c r="C24" s="5" t="n">
        <v>0</v>
      </c>
      <c r="D24" s="5" t="n">
        <v>0</v>
      </c>
    </row>
    <row r="25" spans="1:4">
      <c r="A25" s="4" t="s">
        <v>341</v>
      </c>
      <c r="B25" s="5" t="n">
        <v>0</v>
      </c>
      <c r="C25" s="5" t="n">
        <v>0</v>
      </c>
      <c r="D25" s="5" t="n">
        <v>0</v>
      </c>
    </row>
    <row r="26" spans="1:4">
      <c r="A26" s="4" t="s">
        <v>342</v>
      </c>
      <c r="B26" s="5" t="n">
        <v>-143</v>
      </c>
      <c r="C26" s="5" t="n">
        <v>-32</v>
      </c>
      <c r="D26" s="5" t="n">
        <v>146</v>
      </c>
    </row>
    <row r="27" spans="1:4">
      <c r="A27" s="4" t="s">
        <v>309</v>
      </c>
      <c r="B27" s="5" t="n">
        <v>246</v>
      </c>
      <c r="C27" s="5" t="n">
        <v>211</v>
      </c>
      <c r="D27" s="5" t="n">
        <v>389</v>
      </c>
    </row>
    <row r="28" spans="1:4">
      <c r="A28" s="4" t="s">
        <v>310</v>
      </c>
      <c r="B28" s="5" t="n">
        <v>0</v>
      </c>
      <c r="C28" s="5" t="n">
        <v>0</v>
      </c>
      <c r="D28" s="5" t="n">
        <v>0</v>
      </c>
    </row>
    <row r="29" spans="1:4">
      <c r="A29" s="4" t="s">
        <v>311</v>
      </c>
      <c r="B29" s="5" t="n">
        <v>246</v>
      </c>
      <c r="C29" s="5" t="n">
        <v>211</v>
      </c>
      <c r="D29" s="5" t="n">
        <v>389</v>
      </c>
    </row>
    <row r="30" spans="1:4">
      <c r="A30" s="4" t="s">
        <v>283</v>
      </c>
    </row>
    <row r="31" spans="1:4">
      <c r="A31" s="3" t="s">
        <v>338</v>
      </c>
    </row>
    <row r="32" spans="1:4">
      <c r="A32" s="4" t="s">
        <v>339</v>
      </c>
      <c r="B32" s="5" t="n">
        <v>2082</v>
      </c>
      <c r="C32" s="5" t="n">
        <v>2176</v>
      </c>
      <c r="D32" s="5" t="n">
        <v>2176</v>
      </c>
    </row>
    <row r="33" spans="1:4">
      <c r="A33" s="4" t="s">
        <v>340</v>
      </c>
      <c r="B33" s="5" t="n">
        <v>0</v>
      </c>
      <c r="C33" s="5" t="n">
        <v>0</v>
      </c>
      <c r="D33" s="5" t="n">
        <v>-36</v>
      </c>
    </row>
    <row r="34" spans="1:4">
      <c r="A34" s="4" t="s">
        <v>341</v>
      </c>
      <c r="B34" s="5" t="n">
        <v>8</v>
      </c>
      <c r="C34" s="5" t="n">
        <v>12</v>
      </c>
      <c r="D34" s="5" t="n">
        <v>53</v>
      </c>
    </row>
    <row r="35" spans="1:4">
      <c r="A35" s="4" t="s">
        <v>342</v>
      </c>
      <c r="B35" s="5" t="n">
        <v>-266</v>
      </c>
      <c r="C35" s="5" t="n">
        <v>-39</v>
      </c>
      <c r="D35" s="5" t="n">
        <v>-111</v>
      </c>
    </row>
    <row r="36" spans="1:4">
      <c r="A36" s="4" t="s">
        <v>309</v>
      </c>
      <c r="B36" s="5" t="n">
        <v>1824</v>
      </c>
      <c r="C36" s="5" t="n">
        <v>2149</v>
      </c>
      <c r="D36" s="5" t="n">
        <v>2082</v>
      </c>
    </row>
    <row r="37" spans="1:4">
      <c r="A37" s="4" t="s">
        <v>310</v>
      </c>
      <c r="B37" s="5" t="n">
        <v>434</v>
      </c>
      <c r="C37" s="5" t="n">
        <v>460</v>
      </c>
      <c r="D37" s="5" t="n">
        <v>442</v>
      </c>
    </row>
    <row r="38" spans="1:4">
      <c r="A38" s="4" t="s">
        <v>311</v>
      </c>
      <c r="B38" s="5" t="n">
        <v>1390</v>
      </c>
      <c r="C38" s="5" t="n">
        <v>1689</v>
      </c>
      <c r="D38" s="5" t="n">
        <v>1640</v>
      </c>
    </row>
    <row r="39" spans="1:4">
      <c r="A39" s="4" t="s">
        <v>284</v>
      </c>
    </row>
    <row r="40" spans="1:4">
      <c r="A40" s="3" t="s">
        <v>338</v>
      </c>
    </row>
    <row r="41" spans="1:4">
      <c r="A41" s="4" t="s">
        <v>339</v>
      </c>
      <c r="B41" s="5" t="n">
        <v>650</v>
      </c>
      <c r="C41" s="5" t="n">
        <v>853</v>
      </c>
      <c r="D41" s="5" t="n">
        <v>853</v>
      </c>
    </row>
    <row r="42" spans="1:4">
      <c r="A42" s="4" t="s">
        <v>340</v>
      </c>
      <c r="B42" s="5" t="n">
        <v>-39</v>
      </c>
      <c r="C42" s="5" t="n">
        <v>-164</v>
      </c>
      <c r="D42" s="5" t="n">
        <v>-164</v>
      </c>
    </row>
    <row r="43" spans="1:4">
      <c r="A43" s="4" t="s">
        <v>341</v>
      </c>
      <c r="B43" s="5" t="n">
        <v>7</v>
      </c>
      <c r="C43" s="5" t="n">
        <v>53</v>
      </c>
      <c r="D43" s="5" t="n">
        <v>204</v>
      </c>
    </row>
    <row r="44" spans="1:4">
      <c r="A44" s="4" t="s">
        <v>342</v>
      </c>
      <c r="B44" s="5" t="n">
        <v>36</v>
      </c>
      <c r="C44" s="5" t="n">
        <v>99</v>
      </c>
      <c r="D44" s="5" t="n">
        <v>-243</v>
      </c>
    </row>
    <row r="45" spans="1:4">
      <c r="A45" s="4" t="s">
        <v>309</v>
      </c>
      <c r="B45" s="5" t="n">
        <v>654</v>
      </c>
      <c r="C45" s="5" t="n">
        <v>841</v>
      </c>
      <c r="D45" s="5" t="n">
        <v>650</v>
      </c>
    </row>
    <row r="46" spans="1:4">
      <c r="A46" s="4" t="s">
        <v>310</v>
      </c>
      <c r="B46" s="5" t="n">
        <v>84</v>
      </c>
      <c r="C46" s="5" t="n">
        <v>105</v>
      </c>
      <c r="D46" s="5" t="n">
        <v>96</v>
      </c>
    </row>
    <row r="47" spans="1:4">
      <c r="A47" s="4" t="s">
        <v>311</v>
      </c>
      <c r="B47" s="5" t="n">
        <v>570</v>
      </c>
      <c r="C47" s="5" t="n">
        <v>736</v>
      </c>
      <c r="D47" s="5" t="n">
        <v>554</v>
      </c>
    </row>
    <row r="48" spans="1:4">
      <c r="A48" s="4" t="s">
        <v>285</v>
      </c>
    </row>
    <row r="49" spans="1:4">
      <c r="A49" s="3" t="s">
        <v>338</v>
      </c>
    </row>
    <row r="50" spans="1:4">
      <c r="A50" s="4" t="s">
        <v>339</v>
      </c>
      <c r="B50" s="5" t="n">
        <v>37</v>
      </c>
      <c r="C50" s="5" t="n">
        <v>50</v>
      </c>
      <c r="D50" s="5" t="n">
        <v>50</v>
      </c>
    </row>
    <row r="51" spans="1:4">
      <c r="A51" s="4" t="s">
        <v>340</v>
      </c>
      <c r="B51" s="5" t="n">
        <v>-1</v>
      </c>
      <c r="C51" s="5" t="n">
        <v>-5</v>
      </c>
      <c r="D51" s="5" t="n">
        <v>-18</v>
      </c>
    </row>
    <row r="52" spans="1:4">
      <c r="A52" s="4" t="s">
        <v>341</v>
      </c>
      <c r="B52" s="5" t="n">
        <v>0</v>
      </c>
      <c r="C52" s="5" t="n">
        <v>0</v>
      </c>
      <c r="D52" s="5" t="n">
        <v>0</v>
      </c>
    </row>
    <row r="53" spans="1:4">
      <c r="A53" s="4" t="s">
        <v>342</v>
      </c>
      <c r="B53" s="5" t="n">
        <v>114</v>
      </c>
      <c r="C53" s="5" t="n">
        <v>-3</v>
      </c>
      <c r="D53" s="5" t="n">
        <v>5</v>
      </c>
    </row>
    <row r="54" spans="1:4">
      <c r="A54" s="4" t="s">
        <v>309</v>
      </c>
      <c r="B54" s="5" t="n">
        <v>150</v>
      </c>
      <c r="C54" s="5" t="n">
        <v>42</v>
      </c>
      <c r="D54" s="5" t="n">
        <v>37</v>
      </c>
    </row>
    <row r="55" spans="1:4">
      <c r="A55" s="4" t="s">
        <v>310</v>
      </c>
      <c r="B55" s="5" t="n">
        <v>0</v>
      </c>
      <c r="C55" s="5" t="n">
        <v>0</v>
      </c>
      <c r="D55" s="5" t="n">
        <v>0</v>
      </c>
    </row>
    <row r="56" spans="1:4">
      <c r="A56" s="4" t="s">
        <v>311</v>
      </c>
      <c r="B56" s="5" t="n">
        <v>150</v>
      </c>
      <c r="C56" s="5" t="n">
        <v>42</v>
      </c>
      <c r="D56" s="5" t="n">
        <v>37</v>
      </c>
    </row>
    <row r="57" spans="1:4">
      <c r="A57" s="4" t="s">
        <v>313</v>
      </c>
    </row>
    <row r="58" spans="1:4">
      <c r="A58" s="3" t="s">
        <v>338</v>
      </c>
    </row>
    <row r="59" spans="1:4">
      <c r="A59" s="4" t="s">
        <v>339</v>
      </c>
      <c r="B59" s="5" t="n">
        <v>10167</v>
      </c>
      <c r="C59" s="5" t="n">
        <v>9970</v>
      </c>
      <c r="D59" s="5" t="n">
        <v>9970</v>
      </c>
    </row>
    <row r="60" spans="1:4">
      <c r="A60" s="4" t="s">
        <v>340</v>
      </c>
      <c r="B60" s="5" t="n">
        <v>-40</v>
      </c>
      <c r="C60" s="5" t="n">
        <v>-169</v>
      </c>
      <c r="D60" s="5" t="n">
        <v>-218</v>
      </c>
    </row>
    <row r="61" spans="1:4">
      <c r="A61" s="4" t="s">
        <v>341</v>
      </c>
      <c r="B61" s="5" t="n">
        <v>17</v>
      </c>
      <c r="C61" s="5" t="n">
        <v>67</v>
      </c>
      <c r="D61" s="5" t="n">
        <v>265</v>
      </c>
    </row>
    <row r="62" spans="1:4">
      <c r="A62" s="4" t="s">
        <v>342</v>
      </c>
      <c r="B62" s="5" t="n">
        <v>0</v>
      </c>
      <c r="C62" s="5" t="n">
        <v>75</v>
      </c>
      <c r="D62" s="5" t="n">
        <v>150</v>
      </c>
    </row>
    <row r="63" spans="1:4">
      <c r="A63" s="4" t="s">
        <v>309</v>
      </c>
      <c r="B63" s="5" t="n">
        <v>10144</v>
      </c>
      <c r="C63" s="5" t="n">
        <v>9943</v>
      </c>
      <c r="D63" s="5" t="n">
        <v>10167</v>
      </c>
    </row>
    <row r="64" spans="1:4">
      <c r="A64" s="4" t="s">
        <v>310</v>
      </c>
      <c r="B64" s="5" t="n">
        <v>577</v>
      </c>
      <c r="C64" s="5" t="n">
        <v>654</v>
      </c>
      <c r="D64" s="5" t="n">
        <v>588</v>
      </c>
    </row>
    <row r="65" spans="1:4">
      <c r="A65" s="4" t="s">
        <v>311</v>
      </c>
      <c r="B65" s="7" t="n">
        <v>9587</v>
      </c>
      <c r="C65" s="7" t="n">
        <v>9289</v>
      </c>
      <c r="D65" s="7" t="n">
        <v>95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7</v>
      </c>
      <c r="C1" s="2" t="s">
        <v>28</v>
      </c>
    </row>
    <row r="2" spans="1:3">
      <c r="A2" s="4" t="s">
        <v>344</v>
      </c>
    </row>
    <row r="3" spans="1:3">
      <c r="A3" s="4" t="s">
        <v>345</v>
      </c>
      <c r="B3" s="7" t="n">
        <v>7276</v>
      </c>
      <c r="C3" s="7" t="n">
        <v>4168</v>
      </c>
    </row>
    <row r="4" spans="1:3">
      <c r="A4" s="4" t="s">
        <v>346</v>
      </c>
      <c r="B4" s="5" t="n">
        <v>706312</v>
      </c>
      <c r="C4" s="5" t="n">
        <v>679055</v>
      </c>
    </row>
    <row r="5" spans="1:3">
      <c r="A5" s="4" t="s">
        <v>347</v>
      </c>
      <c r="B5" s="5" t="n">
        <v>713588</v>
      </c>
      <c r="C5" s="5" t="n">
        <v>683223</v>
      </c>
    </row>
    <row r="6" spans="1:3">
      <c r="A6" s="4" t="s">
        <v>348</v>
      </c>
    </row>
    <row r="7" spans="1:3">
      <c r="A7" s="4" t="s">
        <v>345</v>
      </c>
      <c r="B7" s="5" t="n">
        <v>448</v>
      </c>
      <c r="C7" s="5" t="n">
        <v>3086</v>
      </c>
    </row>
    <row r="8" spans="1:3">
      <c r="A8" s="4" t="s">
        <v>349</v>
      </c>
    </row>
    <row r="9" spans="1:3">
      <c r="A9" s="4" t="s">
        <v>345</v>
      </c>
      <c r="B9" s="5" t="n">
        <v>1303</v>
      </c>
      <c r="C9" s="5" t="n">
        <v>63</v>
      </c>
    </row>
    <row r="10" spans="1:3">
      <c r="A10" s="4" t="s">
        <v>350</v>
      </c>
    </row>
    <row r="11" spans="1:3">
      <c r="A11" s="4" t="s">
        <v>345</v>
      </c>
      <c r="B11" s="5" t="n">
        <v>1525</v>
      </c>
      <c r="C11" s="5" t="n">
        <v>1019</v>
      </c>
    </row>
    <row r="12" spans="1:3">
      <c r="A12" s="4" t="s">
        <v>351</v>
      </c>
    </row>
    <row r="13" spans="1:3">
      <c r="A13" s="4" t="s">
        <v>345</v>
      </c>
      <c r="B13" s="5" t="n">
        <v>2123</v>
      </c>
      <c r="C13" s="5" t="n">
        <v>837</v>
      </c>
    </row>
    <row r="14" spans="1:3">
      <c r="A14" s="4" t="s">
        <v>346</v>
      </c>
      <c r="B14" s="5" t="n">
        <v>360213</v>
      </c>
      <c r="C14" s="5" t="n">
        <v>350424</v>
      </c>
    </row>
    <row r="15" spans="1:3">
      <c r="A15" s="4" t="s">
        <v>347</v>
      </c>
      <c r="B15" s="5" t="n">
        <v>362336</v>
      </c>
      <c r="C15" s="5" t="n">
        <v>351261</v>
      </c>
    </row>
    <row r="16" spans="1:3">
      <c r="A16" s="4" t="s">
        <v>352</v>
      </c>
    </row>
    <row r="17" spans="1:3">
      <c r="A17" s="4" t="s">
        <v>345</v>
      </c>
      <c r="B17" s="5" t="n">
        <v>820</v>
      </c>
      <c r="C17" s="5" t="n">
        <v>835</v>
      </c>
    </row>
    <row r="18" spans="1:3">
      <c r="A18" s="4" t="s">
        <v>353</v>
      </c>
    </row>
    <row r="19" spans="1:3">
      <c r="A19" s="4" t="s">
        <v>345</v>
      </c>
      <c r="B19" s="5" t="n">
        <v>1303</v>
      </c>
      <c r="C19" s="5" t="n">
        <v>2</v>
      </c>
    </row>
    <row r="20" spans="1:3">
      <c r="A20" s="4" t="s">
        <v>354</v>
      </c>
    </row>
    <row r="21" spans="1:3">
      <c r="A21" s="4" t="s">
        <v>345</v>
      </c>
      <c r="B21" s="5" t="n">
        <v>0</v>
      </c>
      <c r="C21" s="5" t="n">
        <v>0</v>
      </c>
    </row>
    <row r="22" spans="1:3">
      <c r="A22" s="4" t="s">
        <v>355</v>
      </c>
    </row>
    <row r="23" spans="1:3">
      <c r="A23" s="4" t="s">
        <v>345</v>
      </c>
      <c r="B23" s="5" t="n">
        <v>2310</v>
      </c>
      <c r="C23" s="5" t="n">
        <v>645</v>
      </c>
    </row>
    <row r="24" spans="1:3">
      <c r="A24" s="4" t="s">
        <v>346</v>
      </c>
      <c r="B24" s="5" t="n">
        <v>47180</v>
      </c>
      <c r="C24" s="5" t="n">
        <v>43038</v>
      </c>
    </row>
    <row r="25" spans="1:3">
      <c r="A25" s="4" t="s">
        <v>347</v>
      </c>
      <c r="B25" s="5" t="n">
        <v>49490</v>
      </c>
      <c r="C25" s="5" t="n">
        <v>43683</v>
      </c>
    </row>
    <row r="26" spans="1:3">
      <c r="A26" s="4" t="s">
        <v>356</v>
      </c>
    </row>
    <row r="27" spans="1:3">
      <c r="A27" s="4" t="s">
        <v>345</v>
      </c>
      <c r="B27" s="5" t="n">
        <v>2310</v>
      </c>
      <c r="C27" s="5" t="n">
        <v>645</v>
      </c>
    </row>
    <row r="28" spans="1:3">
      <c r="A28" s="4" t="s">
        <v>357</v>
      </c>
    </row>
    <row r="29" spans="1:3">
      <c r="A29" s="4" t="s">
        <v>345</v>
      </c>
      <c r="B29" s="5" t="n">
        <v>0</v>
      </c>
      <c r="C29" s="5" t="n">
        <v>0</v>
      </c>
    </row>
    <row r="30" spans="1:3">
      <c r="A30" s="4" t="s">
        <v>358</v>
      </c>
    </row>
    <row r="31" spans="1:3">
      <c r="A31" s="4" t="s">
        <v>345</v>
      </c>
      <c r="B31" s="5" t="n">
        <v>0</v>
      </c>
      <c r="C31" s="5" t="n">
        <v>0</v>
      </c>
    </row>
    <row r="32" spans="1:3">
      <c r="A32" s="4" t="s">
        <v>359</v>
      </c>
    </row>
    <row r="33" spans="1:3">
      <c r="A33" s="4" t="s">
        <v>345</v>
      </c>
      <c r="B33" s="5" t="n">
        <v>0</v>
      </c>
      <c r="C33" s="5" t="n">
        <v>0</v>
      </c>
    </row>
    <row r="34" spans="1:3">
      <c r="A34" s="4" t="s">
        <v>346</v>
      </c>
      <c r="B34" s="5" t="n">
        <v>100861</v>
      </c>
      <c r="C34" s="5" t="n">
        <v>90763</v>
      </c>
    </row>
    <row r="35" spans="1:3">
      <c r="A35" s="4" t="s">
        <v>347</v>
      </c>
      <c r="B35" s="5" t="n">
        <v>100861</v>
      </c>
      <c r="C35" s="5" t="n">
        <v>90763</v>
      </c>
    </row>
    <row r="36" spans="1:3">
      <c r="A36" s="4" t="s">
        <v>360</v>
      </c>
    </row>
    <row r="37" spans="1:3">
      <c r="A37" s="4" t="s">
        <v>345</v>
      </c>
      <c r="B37" s="5" t="n">
        <v>0</v>
      </c>
      <c r="C37" s="5" t="n">
        <v>0</v>
      </c>
    </row>
    <row r="38" spans="1:3">
      <c r="A38" s="4" t="s">
        <v>361</v>
      </c>
    </row>
    <row r="39" spans="1:3">
      <c r="A39" s="4" t="s">
        <v>345</v>
      </c>
      <c r="B39" s="5" t="n">
        <v>0</v>
      </c>
      <c r="C39" s="5" t="n">
        <v>0</v>
      </c>
    </row>
    <row r="40" spans="1:3">
      <c r="A40" s="4" t="s">
        <v>362</v>
      </c>
    </row>
    <row r="41" spans="1:3">
      <c r="A41" s="4" t="s">
        <v>345</v>
      </c>
      <c r="B41" s="5" t="n">
        <v>0</v>
      </c>
      <c r="C41" s="5" t="n">
        <v>0</v>
      </c>
    </row>
    <row r="42" spans="1:3">
      <c r="A42" s="4" t="s">
        <v>363</v>
      </c>
    </row>
    <row r="43" spans="1:3">
      <c r="A43" s="4" t="s">
        <v>345</v>
      </c>
      <c r="B43" s="5" t="n">
        <v>1647</v>
      </c>
      <c r="C43" s="5" t="n">
        <v>1500</v>
      </c>
    </row>
    <row r="44" spans="1:3">
      <c r="A44" s="4" t="s">
        <v>346</v>
      </c>
      <c r="B44" s="5" t="n">
        <v>151140</v>
      </c>
      <c r="C44" s="5" t="n">
        <v>152343</v>
      </c>
    </row>
    <row r="45" spans="1:3">
      <c r="A45" s="4" t="s">
        <v>347</v>
      </c>
      <c r="B45" s="5" t="n">
        <v>152787</v>
      </c>
      <c r="C45" s="5" t="n">
        <v>153843</v>
      </c>
    </row>
    <row r="46" spans="1:3">
      <c r="A46" s="4" t="s">
        <v>364</v>
      </c>
    </row>
    <row r="47" spans="1:3">
      <c r="A47" s="4" t="s">
        <v>345</v>
      </c>
      <c r="B47" s="5" t="n">
        <v>974</v>
      </c>
      <c r="C47" s="5" t="n">
        <v>1365</v>
      </c>
    </row>
    <row r="48" spans="1:3">
      <c r="A48" s="4" t="s">
        <v>365</v>
      </c>
    </row>
    <row r="49" spans="1:3">
      <c r="A49" s="4" t="s">
        <v>345</v>
      </c>
      <c r="B49" s="5" t="n">
        <v>0</v>
      </c>
      <c r="C49" s="5" t="n">
        <v>61</v>
      </c>
    </row>
    <row r="50" spans="1:3">
      <c r="A50" s="4" t="s">
        <v>366</v>
      </c>
    </row>
    <row r="51" spans="1:3">
      <c r="A51" s="4" t="s">
        <v>345</v>
      </c>
      <c r="B51" s="5" t="n">
        <v>673</v>
      </c>
      <c r="C51" s="5" t="n">
        <v>74</v>
      </c>
    </row>
    <row r="52" spans="1:3">
      <c r="A52" s="4" t="s">
        <v>367</v>
      </c>
    </row>
    <row r="53" spans="1:3">
      <c r="A53" s="4" t="s">
        <v>345</v>
      </c>
      <c r="B53" s="5" t="n">
        <v>1196</v>
      </c>
      <c r="C53" s="5" t="n">
        <v>1186</v>
      </c>
    </row>
    <row r="54" spans="1:3">
      <c r="A54" s="4" t="s">
        <v>346</v>
      </c>
      <c r="B54" s="5" t="n">
        <v>40853</v>
      </c>
      <c r="C54" s="5" t="n">
        <v>38954</v>
      </c>
    </row>
    <row r="55" spans="1:3">
      <c r="A55" s="4" t="s">
        <v>347</v>
      </c>
      <c r="B55" s="5" t="n">
        <v>42049</v>
      </c>
      <c r="C55" s="5" t="n">
        <v>40140</v>
      </c>
    </row>
    <row r="56" spans="1:3">
      <c r="A56" s="4" t="s">
        <v>368</v>
      </c>
    </row>
    <row r="57" spans="1:3">
      <c r="A57" s="4" t="s">
        <v>345</v>
      </c>
      <c r="B57" s="5" t="n">
        <v>344</v>
      </c>
      <c r="C57" s="5" t="n">
        <v>241</v>
      </c>
    </row>
    <row r="58" spans="1:3">
      <c r="A58" s="4" t="s">
        <v>369</v>
      </c>
    </row>
    <row r="59" spans="1:3">
      <c r="A59" s="4" t="s">
        <v>345</v>
      </c>
      <c r="B59" s="5" t="n">
        <v>0</v>
      </c>
      <c r="C59" s="5" t="n">
        <v>0</v>
      </c>
    </row>
    <row r="60" spans="1:3">
      <c r="A60" s="4" t="s">
        <v>370</v>
      </c>
    </row>
    <row r="61" spans="1:3">
      <c r="A61" s="4" t="s">
        <v>345</v>
      </c>
      <c r="B61" s="5" t="n">
        <v>852</v>
      </c>
      <c r="C61" s="5" t="n">
        <v>945</v>
      </c>
    </row>
    <row r="62" spans="1:3">
      <c r="A62" s="4" t="s">
        <v>371</v>
      </c>
    </row>
    <row r="63" spans="1:3">
      <c r="A63" s="4" t="s">
        <v>345</v>
      </c>
      <c r="B63" s="5" t="n">
        <v>0</v>
      </c>
      <c r="C63" s="5" t="n">
        <v>0</v>
      </c>
    </row>
    <row r="64" spans="1:3">
      <c r="A64" s="4" t="s">
        <v>346</v>
      </c>
      <c r="B64" s="5" t="n">
        <v>6605</v>
      </c>
      <c r="C64" s="5" t="n">
        <v>3533</v>
      </c>
    </row>
    <row r="65" spans="1:3">
      <c r="A65" s="4" t="s">
        <v>347</v>
      </c>
      <c r="B65" s="5" t="n">
        <v>6605</v>
      </c>
      <c r="C65" s="5" t="n">
        <v>3533</v>
      </c>
    </row>
    <row r="66" spans="1:3">
      <c r="A66" s="4" t="s">
        <v>372</v>
      </c>
    </row>
    <row r="67" spans="1:3">
      <c r="A67" s="4" t="s">
        <v>345</v>
      </c>
      <c r="B67" s="5" t="n">
        <v>0</v>
      </c>
      <c r="C67" s="5" t="n">
        <v>0</v>
      </c>
    </row>
    <row r="68" spans="1:3">
      <c r="A68" s="4" t="s">
        <v>373</v>
      </c>
    </row>
    <row r="69" spans="1:3">
      <c r="A69" s="4" t="s">
        <v>345</v>
      </c>
      <c r="B69" s="5" t="n">
        <v>0</v>
      </c>
      <c r="C69" s="5" t="n">
        <v>0</v>
      </c>
    </row>
    <row r="70" spans="1:3">
      <c r="A70" s="4" t="s">
        <v>374</v>
      </c>
    </row>
    <row r="71" spans="1:3">
      <c r="A71" s="4" t="s">
        <v>345</v>
      </c>
      <c r="B71" s="5" t="n">
        <v>0</v>
      </c>
      <c r="C71" s="5" t="n">
        <v>0</v>
      </c>
    </row>
    <row r="72" spans="1:3">
      <c r="A72" s="4" t="s">
        <v>375</v>
      </c>
    </row>
    <row r="73" spans="1:3">
      <c r="A73" s="4" t="s">
        <v>345</v>
      </c>
      <c r="B73" s="5" t="n">
        <v>4741</v>
      </c>
      <c r="C73" s="5" t="n">
        <v>4688</v>
      </c>
    </row>
    <row r="74" spans="1:3">
      <c r="A74" s="4" t="s">
        <v>346</v>
      </c>
      <c r="B74" s="5" t="n">
        <v>98857</v>
      </c>
      <c r="C74" s="5" t="n">
        <v>104662</v>
      </c>
    </row>
    <row r="75" spans="1:3">
      <c r="A75" s="4" t="s">
        <v>347</v>
      </c>
      <c r="B75" s="5" t="n">
        <v>103598</v>
      </c>
      <c r="C75" s="5" t="n">
        <v>109350</v>
      </c>
    </row>
    <row r="76" spans="1:3">
      <c r="A76" s="4" t="s">
        <v>376</v>
      </c>
    </row>
    <row r="77" spans="1:3">
      <c r="A77" s="4" t="s">
        <v>345</v>
      </c>
      <c r="B77" s="5" t="n">
        <v>0</v>
      </c>
      <c r="C77" s="5" t="n">
        <v>2154</v>
      </c>
    </row>
    <row r="78" spans="1:3">
      <c r="A78" s="4" t="s">
        <v>377</v>
      </c>
    </row>
    <row r="79" spans="1:3">
      <c r="A79" s="4" t="s">
        <v>345</v>
      </c>
      <c r="B79" s="5" t="n">
        <v>0</v>
      </c>
      <c r="C79" s="5" t="n">
        <v>1909</v>
      </c>
    </row>
    <row r="80" spans="1:3">
      <c r="A80" s="4" t="s">
        <v>378</v>
      </c>
    </row>
    <row r="81" spans="1:3">
      <c r="A81" s="4" t="s">
        <v>345</v>
      </c>
      <c r="B81" s="5" t="n">
        <v>4383</v>
      </c>
      <c r="C81" s="5" t="n">
        <v>625</v>
      </c>
    </row>
    <row r="82" spans="1:3">
      <c r="A82" s="4" t="s">
        <v>379</v>
      </c>
    </row>
    <row r="83" spans="1:3">
      <c r="A83" s="4" t="s">
        <v>345</v>
      </c>
      <c r="B83" s="5" t="n">
        <v>4665</v>
      </c>
      <c r="C83" s="5" t="n">
        <v>4328</v>
      </c>
    </row>
    <row r="84" spans="1:3">
      <c r="A84" s="4" t="s">
        <v>346</v>
      </c>
      <c r="B84" s="5" t="n">
        <v>63069</v>
      </c>
      <c r="C84" s="5" t="n">
        <v>64408</v>
      </c>
    </row>
    <row r="85" spans="1:3">
      <c r="A85" s="4" t="s">
        <v>347</v>
      </c>
      <c r="B85" s="5" t="n">
        <v>67734</v>
      </c>
      <c r="C85" s="5" t="n">
        <v>68736</v>
      </c>
    </row>
    <row r="86" spans="1:3">
      <c r="A86" s="4" t="s">
        <v>380</v>
      </c>
    </row>
    <row r="87" spans="1:3">
      <c r="A87" s="4" t="s">
        <v>345</v>
      </c>
      <c r="B87" s="5" t="n">
        <v>358</v>
      </c>
      <c r="C87" s="5" t="n">
        <v>1869</v>
      </c>
    </row>
    <row r="88" spans="1:3">
      <c r="A88" s="4" t="s">
        <v>381</v>
      </c>
    </row>
    <row r="89" spans="1:3">
      <c r="A89" s="4" t="s">
        <v>345</v>
      </c>
      <c r="B89" s="5" t="n">
        <v>0</v>
      </c>
      <c r="C89" s="5" t="n">
        <v>1909</v>
      </c>
    </row>
    <row r="90" spans="1:3">
      <c r="A90" s="4" t="s">
        <v>382</v>
      </c>
    </row>
    <row r="91" spans="1:3">
      <c r="A91" s="4" t="s">
        <v>345</v>
      </c>
      <c r="B91" s="5" t="n">
        <v>4307</v>
      </c>
      <c r="C91" s="5" t="n">
        <v>550</v>
      </c>
    </row>
    <row r="92" spans="1:3">
      <c r="A92" s="4" t="s">
        <v>383</v>
      </c>
    </row>
    <row r="93" spans="1:3">
      <c r="A93" s="4" t="s">
        <v>345</v>
      </c>
      <c r="B93" s="5" t="n">
        <v>0</v>
      </c>
    </row>
    <row r="94" spans="1:3">
      <c r="A94" s="4" t="s">
        <v>346</v>
      </c>
      <c r="B94" s="5" t="n">
        <v>0</v>
      </c>
    </row>
    <row r="95" spans="1:3">
      <c r="A95" s="4" t="s">
        <v>347</v>
      </c>
      <c r="B95" s="5" t="n">
        <v>0</v>
      </c>
    </row>
    <row r="96" spans="1:3">
      <c r="A96" s="4" t="s">
        <v>384</v>
      </c>
    </row>
    <row r="97" spans="1:3">
      <c r="A97" s="4" t="s">
        <v>345</v>
      </c>
      <c r="B97" s="5" t="n">
        <v>0</v>
      </c>
    </row>
    <row r="98" spans="1:3">
      <c r="A98" s="4" t="s">
        <v>385</v>
      </c>
    </row>
    <row r="99" spans="1:3">
      <c r="A99" s="4" t="s">
        <v>345</v>
      </c>
      <c r="B99" s="5" t="n">
        <v>0</v>
      </c>
    </row>
    <row r="100" spans="1:3">
      <c r="A100" s="4" t="s">
        <v>386</v>
      </c>
    </row>
    <row r="101" spans="1:3">
      <c r="A101" s="4" t="s">
        <v>345</v>
      </c>
      <c r="B101" s="5" t="n">
        <v>0</v>
      </c>
    </row>
    <row r="102" spans="1:3">
      <c r="A102" s="4" t="s">
        <v>387</v>
      </c>
    </row>
    <row r="103" spans="1:3">
      <c r="A103" s="4" t="s">
        <v>345</v>
      </c>
      <c r="B103" s="5" t="n">
        <v>0</v>
      </c>
      <c r="C103" s="5" t="n">
        <v>0</v>
      </c>
    </row>
    <row r="104" spans="1:3">
      <c r="A104" s="4" t="s">
        <v>346</v>
      </c>
      <c r="B104" s="5" t="n">
        <v>12050</v>
      </c>
      <c r="C104" s="5" t="n">
        <v>15200</v>
      </c>
    </row>
    <row r="105" spans="1:3">
      <c r="A105" s="4" t="s">
        <v>347</v>
      </c>
      <c r="B105" s="5" t="n">
        <v>12050</v>
      </c>
      <c r="C105" s="5" t="n">
        <v>15200</v>
      </c>
    </row>
    <row r="106" spans="1:3">
      <c r="A106" s="4" t="s">
        <v>388</v>
      </c>
    </row>
    <row r="107" spans="1:3">
      <c r="A107" s="4" t="s">
        <v>345</v>
      </c>
      <c r="B107" s="5" t="n">
        <v>0</v>
      </c>
      <c r="C107" s="5" t="n">
        <v>0</v>
      </c>
    </row>
    <row r="108" spans="1:3">
      <c r="A108" s="4" t="s">
        <v>389</v>
      </c>
    </row>
    <row r="109" spans="1:3">
      <c r="A109" s="4" t="s">
        <v>345</v>
      </c>
      <c r="B109" s="5" t="n">
        <v>0</v>
      </c>
      <c r="C109" s="5" t="n">
        <v>0</v>
      </c>
    </row>
    <row r="110" spans="1:3">
      <c r="A110" s="4" t="s">
        <v>390</v>
      </c>
    </row>
    <row r="111" spans="1:3">
      <c r="A111" s="4" t="s">
        <v>345</v>
      </c>
      <c r="B111" s="5" t="n">
        <v>0</v>
      </c>
      <c r="C111" s="5" t="n">
        <v>0</v>
      </c>
    </row>
    <row r="112" spans="1:3">
      <c r="A112" s="4" t="s">
        <v>391</v>
      </c>
    </row>
    <row r="113" spans="1:3">
      <c r="A113" s="4" t="s">
        <v>345</v>
      </c>
      <c r="B113" s="5" t="n">
        <v>76</v>
      </c>
      <c r="C113" s="5" t="n">
        <v>75</v>
      </c>
    </row>
    <row r="114" spans="1:3">
      <c r="A114" s="4" t="s">
        <v>346</v>
      </c>
      <c r="B114" s="5" t="n">
        <v>16510</v>
      </c>
      <c r="C114" s="5" t="n">
        <v>16605</v>
      </c>
    </row>
    <row r="115" spans="1:3">
      <c r="A115" s="4" t="s">
        <v>347</v>
      </c>
      <c r="B115" s="5" t="n">
        <v>16586</v>
      </c>
      <c r="C115" s="5" t="n">
        <v>16680</v>
      </c>
    </row>
    <row r="116" spans="1:3">
      <c r="A116" s="4" t="s">
        <v>392</v>
      </c>
    </row>
    <row r="117" spans="1:3">
      <c r="A117" s="4" t="s">
        <v>345</v>
      </c>
      <c r="B117" s="5" t="n">
        <v>0</v>
      </c>
      <c r="C117" s="5" t="n">
        <v>0</v>
      </c>
    </row>
    <row r="118" spans="1:3">
      <c r="A118" s="4" t="s">
        <v>393</v>
      </c>
    </row>
    <row r="119" spans="1:3">
      <c r="A119" s="4" t="s">
        <v>345</v>
      </c>
      <c r="B119" s="5" t="n">
        <v>0</v>
      </c>
      <c r="C119" s="5" t="n">
        <v>0</v>
      </c>
    </row>
    <row r="120" spans="1:3">
      <c r="A120" s="4" t="s">
        <v>394</v>
      </c>
    </row>
    <row r="121" spans="1:3">
      <c r="A121" s="4" t="s">
        <v>345</v>
      </c>
      <c r="B121" s="5" t="n">
        <v>76</v>
      </c>
      <c r="C121" s="5" t="n">
        <v>75</v>
      </c>
    </row>
    <row r="122" spans="1:3">
      <c r="A122" s="4" t="s">
        <v>395</v>
      </c>
    </row>
    <row r="123" spans="1:3">
      <c r="A123" s="4" t="s">
        <v>345</v>
      </c>
      <c r="B123" s="5" t="n">
        <v>0</v>
      </c>
      <c r="C123" s="5" t="n">
        <v>285</v>
      </c>
    </row>
    <row r="124" spans="1:3">
      <c r="A124" s="4" t="s">
        <v>346</v>
      </c>
      <c r="B124" s="5" t="n">
        <v>7228</v>
      </c>
      <c r="C124" s="5" t="n">
        <v>8449</v>
      </c>
    </row>
    <row r="125" spans="1:3">
      <c r="A125" s="4" t="s">
        <v>347</v>
      </c>
      <c r="B125" s="5" t="n">
        <v>7228</v>
      </c>
      <c r="C125" s="5" t="n">
        <v>8734</v>
      </c>
    </row>
    <row r="126" spans="1:3">
      <c r="A126" s="4" t="s">
        <v>396</v>
      </c>
    </row>
    <row r="127" spans="1:3">
      <c r="A127" s="4" t="s">
        <v>345</v>
      </c>
      <c r="B127" s="5" t="n">
        <v>0</v>
      </c>
      <c r="C127" s="5" t="n">
        <v>285</v>
      </c>
    </row>
    <row r="128" spans="1:3">
      <c r="A128" s="4" t="s">
        <v>397</v>
      </c>
    </row>
    <row r="129" spans="1:3">
      <c r="A129" s="4" t="s">
        <v>345</v>
      </c>
      <c r="B129" s="5" t="n">
        <v>0</v>
      </c>
      <c r="C129" s="5" t="n">
        <v>0</v>
      </c>
    </row>
    <row r="130" spans="1:3">
      <c r="A130" s="4" t="s">
        <v>398</v>
      </c>
    </row>
    <row r="131" spans="1:3">
      <c r="A131" s="4" t="s">
        <v>345</v>
      </c>
      <c r="B131" s="5" t="n">
        <v>0</v>
      </c>
      <c r="C131" s="5" t="n">
        <v>0</v>
      </c>
    </row>
    <row r="132" spans="1:3">
      <c r="A132" s="4" t="s">
        <v>399</v>
      </c>
    </row>
    <row r="133" spans="1:3">
      <c r="A133" s="4" t="s">
        <v>345</v>
      </c>
      <c r="B133" s="5" t="n">
        <v>1225</v>
      </c>
      <c r="C133" s="5" t="n">
        <v>0</v>
      </c>
    </row>
    <row r="134" spans="1:3">
      <c r="A134" s="4" t="s">
        <v>346</v>
      </c>
      <c r="B134" s="5" t="n">
        <v>0</v>
      </c>
      <c r="C134" s="5" t="n">
        <v>1225</v>
      </c>
    </row>
    <row r="135" spans="1:3">
      <c r="A135" s="4" t="s">
        <v>347</v>
      </c>
      <c r="B135" s="5" t="n">
        <v>1225</v>
      </c>
      <c r="C135" s="5" t="n">
        <v>1225</v>
      </c>
    </row>
    <row r="136" spans="1:3">
      <c r="A136" s="4" t="s">
        <v>400</v>
      </c>
    </row>
    <row r="137" spans="1:3">
      <c r="A137" s="4" t="s">
        <v>345</v>
      </c>
      <c r="B137" s="5" t="n">
        <v>0</v>
      </c>
      <c r="C137" s="5" t="n">
        <v>0</v>
      </c>
    </row>
    <row r="138" spans="1:3">
      <c r="A138" s="4" t="s">
        <v>401</v>
      </c>
    </row>
    <row r="139" spans="1:3">
      <c r="A139" s="4" t="s">
        <v>345</v>
      </c>
      <c r="B139" s="5" t="n">
        <v>0</v>
      </c>
      <c r="C139" s="5" t="n">
        <v>0</v>
      </c>
    </row>
    <row r="140" spans="1:3">
      <c r="A140" s="4" t="s">
        <v>402</v>
      </c>
    </row>
    <row r="141" spans="1:3">
      <c r="A141" s="4" t="s">
        <v>345</v>
      </c>
      <c r="B141" s="5" t="n">
        <v>1225</v>
      </c>
      <c r="C141" s="5" t="n">
        <v>0</v>
      </c>
    </row>
    <row r="142" spans="1:3">
      <c r="A142" s="4" t="s">
        <v>403</v>
      </c>
    </row>
    <row r="143" spans="1:3">
      <c r="A143" s="4" t="s">
        <v>345</v>
      </c>
      <c r="B143" s="5" t="n">
        <v>1225</v>
      </c>
      <c r="C143" s="5" t="n">
        <v>0</v>
      </c>
    </row>
    <row r="144" spans="1:3">
      <c r="A144" s="4" t="s">
        <v>346</v>
      </c>
      <c r="B144" s="5" t="n">
        <v>0</v>
      </c>
      <c r="C144" s="5" t="n">
        <v>1225</v>
      </c>
    </row>
    <row r="145" spans="1:3">
      <c r="A145" s="4" t="s">
        <v>347</v>
      </c>
      <c r="B145" s="5" t="n">
        <v>1225</v>
      </c>
      <c r="C145" s="5" t="n">
        <v>1225</v>
      </c>
    </row>
    <row r="146" spans="1:3">
      <c r="A146" s="4" t="s">
        <v>404</v>
      </c>
    </row>
    <row r="147" spans="1:3">
      <c r="A147" s="4" t="s">
        <v>345</v>
      </c>
      <c r="B147" s="5" t="n">
        <v>0</v>
      </c>
      <c r="C147" s="5" t="n">
        <v>0</v>
      </c>
    </row>
    <row r="148" spans="1:3">
      <c r="A148" s="4" t="s">
        <v>405</v>
      </c>
    </row>
    <row r="149" spans="1:3">
      <c r="A149" s="4" t="s">
        <v>345</v>
      </c>
      <c r="B149" s="5" t="n">
        <v>0</v>
      </c>
      <c r="C149" s="5" t="n">
        <v>0</v>
      </c>
    </row>
    <row r="150" spans="1:3">
      <c r="A150" s="4" t="s">
        <v>406</v>
      </c>
    </row>
    <row r="151" spans="1:3">
      <c r="A151" s="4" t="s">
        <v>345</v>
      </c>
      <c r="B151" s="7" t="n">
        <v>1225</v>
      </c>
      <c r="C15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7</v>
      </c>
      <c r="B1" s="2" t="s">
        <v>27</v>
      </c>
      <c r="C1" s="2" t="s">
        <v>28</v>
      </c>
    </row>
    <row r="2" spans="1:3">
      <c r="A2" s="4" t="s">
        <v>408</v>
      </c>
    </row>
    <row r="3" spans="1:3">
      <c r="A3" s="4" t="s">
        <v>280</v>
      </c>
      <c r="B3" s="7" t="n">
        <v>359479</v>
      </c>
      <c r="C3" s="7" t="n">
        <v>348785</v>
      </c>
    </row>
    <row r="4" spans="1:3">
      <c r="A4" s="4" t="s">
        <v>281</v>
      </c>
      <c r="B4" s="5" t="n">
        <v>48659</v>
      </c>
      <c r="C4" s="5" t="n">
        <v>42840</v>
      </c>
    </row>
    <row r="5" spans="1:3">
      <c r="A5" s="4" t="s">
        <v>409</v>
      </c>
      <c r="B5" s="5" t="n">
        <v>100861</v>
      </c>
      <c r="C5" s="5" t="n">
        <v>90763</v>
      </c>
    </row>
    <row r="6" spans="1:3">
      <c r="A6" s="4" t="s">
        <v>410</v>
      </c>
      <c r="B6" s="5" t="n">
        <v>152039</v>
      </c>
      <c r="C6" s="5" t="n">
        <v>153769</v>
      </c>
    </row>
    <row r="7" spans="1:3">
      <c r="A7" s="4" t="s">
        <v>284</v>
      </c>
      <c r="B7" s="5" t="n">
        <v>41715</v>
      </c>
      <c r="C7" s="5" t="n">
        <v>39752</v>
      </c>
    </row>
    <row r="8" spans="1:3">
      <c r="A8" s="4" t="s">
        <v>411</v>
      </c>
      <c r="B8" s="5" t="n">
        <v>6065</v>
      </c>
      <c r="C8" s="5" t="n">
        <v>3533</v>
      </c>
    </row>
    <row r="9" spans="1:3">
      <c r="A9" s="4" t="s">
        <v>412</v>
      </c>
      <c r="B9" s="5" t="n">
        <v>708818</v>
      </c>
      <c r="C9" s="5" t="n">
        <v>679442</v>
      </c>
    </row>
    <row r="10" spans="1:3">
      <c r="A10" s="4" t="s">
        <v>280</v>
      </c>
      <c r="B10" s="5" t="n">
        <v>60137</v>
      </c>
      <c r="C10" s="5" t="n">
        <v>61705</v>
      </c>
    </row>
    <row r="11" spans="1:3">
      <c r="A11" s="4" t="s">
        <v>281</v>
      </c>
      <c r="B11" s="5" t="n">
        <v>0</v>
      </c>
    </row>
    <row r="12" spans="1:3">
      <c r="A12" s="4" t="s">
        <v>409</v>
      </c>
      <c r="B12" s="5" t="n">
        <v>12050</v>
      </c>
      <c r="C12" s="5" t="n">
        <v>15200</v>
      </c>
    </row>
    <row r="13" spans="1:3">
      <c r="A13" s="4" t="s">
        <v>410</v>
      </c>
      <c r="B13" s="5" t="n">
        <v>16586</v>
      </c>
      <c r="C13" s="5" t="n">
        <v>16605</v>
      </c>
    </row>
    <row r="14" spans="1:3">
      <c r="A14" s="4" t="s">
        <v>284</v>
      </c>
      <c r="B14" s="5" t="n">
        <v>7228</v>
      </c>
      <c r="C14" s="5" t="n">
        <v>8644</v>
      </c>
    </row>
    <row r="15" spans="1:3">
      <c r="A15" s="4" t="s">
        <v>313</v>
      </c>
      <c r="B15" s="5" t="n">
        <v>96001</v>
      </c>
      <c r="C15" s="5" t="n">
        <v>102154</v>
      </c>
    </row>
    <row r="16" spans="1:3">
      <c r="A16" s="4" t="s">
        <v>413</v>
      </c>
    </row>
    <row r="17" spans="1:3">
      <c r="A17" s="4" t="s">
        <v>280</v>
      </c>
      <c r="B17" s="5" t="n">
        <v>0</v>
      </c>
      <c r="C17" s="5" t="n">
        <v>902</v>
      </c>
    </row>
    <row r="18" spans="1:3">
      <c r="A18" s="4" t="s">
        <v>281</v>
      </c>
      <c r="B18" s="5" t="n">
        <v>0</v>
      </c>
      <c r="C18" s="5" t="n">
        <v>0</v>
      </c>
    </row>
    <row r="19" spans="1:3">
      <c r="A19" s="4" t="s">
        <v>409</v>
      </c>
      <c r="B19" s="5" t="n">
        <v>0</v>
      </c>
      <c r="C19" s="5" t="n">
        <v>0</v>
      </c>
    </row>
    <row r="20" spans="1:3">
      <c r="A20" s="4" t="s">
        <v>410</v>
      </c>
      <c r="B20" s="5" t="n">
        <v>0</v>
      </c>
      <c r="C20" s="5" t="n">
        <v>0</v>
      </c>
    </row>
    <row r="21" spans="1:3">
      <c r="A21" s="4" t="s">
        <v>284</v>
      </c>
      <c r="B21" s="5" t="n">
        <v>0</v>
      </c>
      <c r="C21" s="5" t="n">
        <v>0</v>
      </c>
    </row>
    <row r="22" spans="1:3">
      <c r="A22" s="4" t="s">
        <v>411</v>
      </c>
      <c r="B22" s="5" t="n">
        <v>0</v>
      </c>
      <c r="C22" s="5" t="n">
        <v>0</v>
      </c>
    </row>
    <row r="23" spans="1:3">
      <c r="A23" s="4" t="s">
        <v>412</v>
      </c>
      <c r="B23" s="5" t="n">
        <v>0</v>
      </c>
      <c r="C23" s="5" t="n">
        <v>902</v>
      </c>
    </row>
    <row r="24" spans="1:3">
      <c r="A24" s="4" t="s">
        <v>280</v>
      </c>
      <c r="B24" s="5" t="n">
        <v>896</v>
      </c>
      <c r="C24" s="5" t="n">
        <v>0</v>
      </c>
    </row>
    <row r="25" spans="1:3">
      <c r="A25" s="4" t="s">
        <v>281</v>
      </c>
      <c r="B25" s="5" t="n">
        <v>0</v>
      </c>
    </row>
    <row r="26" spans="1:3">
      <c r="A26" s="4" t="s">
        <v>409</v>
      </c>
      <c r="B26" s="5" t="n">
        <v>0</v>
      </c>
      <c r="C26" s="5" t="n">
        <v>0</v>
      </c>
    </row>
    <row r="27" spans="1:3">
      <c r="A27" s="4" t="s">
        <v>410</v>
      </c>
      <c r="B27" s="5" t="n">
        <v>0</v>
      </c>
      <c r="C27" s="5" t="n">
        <v>0</v>
      </c>
    </row>
    <row r="28" spans="1:3">
      <c r="A28" s="4" t="s">
        <v>284</v>
      </c>
      <c r="B28" s="5" t="n">
        <v>0</v>
      </c>
      <c r="C28" s="5" t="n">
        <v>0</v>
      </c>
    </row>
    <row r="29" spans="1:3">
      <c r="A29" s="4" t="s">
        <v>313</v>
      </c>
      <c r="B29" s="5" t="n">
        <v>896</v>
      </c>
      <c r="C29" s="5" t="n">
        <v>0</v>
      </c>
    </row>
    <row r="30" spans="1:3">
      <c r="A30" s="4" t="s">
        <v>414</v>
      </c>
    </row>
    <row r="31" spans="1:3">
      <c r="A31" s="4" t="s">
        <v>280</v>
      </c>
      <c r="B31" s="5" t="n">
        <v>2857</v>
      </c>
      <c r="C31" s="5" t="n">
        <v>1574</v>
      </c>
    </row>
    <row r="32" spans="1:3">
      <c r="A32" s="4" t="s">
        <v>281</v>
      </c>
      <c r="B32" s="5" t="n">
        <v>831</v>
      </c>
      <c r="C32" s="5" t="n">
        <v>843</v>
      </c>
    </row>
    <row r="33" spans="1:3">
      <c r="A33" s="4" t="s">
        <v>409</v>
      </c>
      <c r="B33" s="5" t="n">
        <v>0</v>
      </c>
      <c r="C33" s="5" t="n">
        <v>0</v>
      </c>
    </row>
    <row r="34" spans="1:3">
      <c r="A34" s="4" t="s">
        <v>410</v>
      </c>
      <c r="B34" s="5" t="n">
        <v>748</v>
      </c>
      <c r="C34" s="5" t="n">
        <v>74</v>
      </c>
    </row>
    <row r="35" spans="1:3">
      <c r="A35" s="4" t="s">
        <v>284</v>
      </c>
      <c r="B35" s="5" t="n">
        <v>332</v>
      </c>
      <c r="C35" s="5" t="n">
        <v>384</v>
      </c>
    </row>
    <row r="36" spans="1:3">
      <c r="A36" s="4" t="s">
        <v>411</v>
      </c>
      <c r="B36" s="5" t="n">
        <v>0</v>
      </c>
      <c r="C36" s="5" t="n">
        <v>0</v>
      </c>
    </row>
    <row r="37" spans="1:3">
      <c r="A37" s="4" t="s">
        <v>412</v>
      </c>
      <c r="B37" s="5" t="n">
        <v>4768</v>
      </c>
      <c r="C37" s="5" t="n">
        <v>2875</v>
      </c>
    </row>
    <row r="38" spans="1:3">
      <c r="A38" s="4" t="s">
        <v>280</v>
      </c>
      <c r="B38" s="5" t="n">
        <v>6701</v>
      </c>
      <c r="C38" s="5" t="n">
        <v>7031</v>
      </c>
    </row>
    <row r="39" spans="1:3">
      <c r="A39" s="4" t="s">
        <v>281</v>
      </c>
      <c r="B39" s="5" t="n">
        <v>0</v>
      </c>
    </row>
    <row r="40" spans="1:3">
      <c r="A40" s="4" t="s">
        <v>409</v>
      </c>
      <c r="B40" s="5" t="n">
        <v>0</v>
      </c>
      <c r="C40" s="5" t="n">
        <v>0</v>
      </c>
    </row>
    <row r="41" spans="1:3">
      <c r="A41" s="4" t="s">
        <v>410</v>
      </c>
      <c r="B41" s="5" t="n">
        <v>0</v>
      </c>
      <c r="C41" s="5" t="n">
        <v>75</v>
      </c>
    </row>
    <row r="42" spans="1:3">
      <c r="A42" s="4" t="s">
        <v>284</v>
      </c>
      <c r="B42" s="5" t="n">
        <v>0</v>
      </c>
      <c r="C42" s="5" t="n">
        <v>90</v>
      </c>
    </row>
    <row r="43" spans="1:3">
      <c r="A43" s="4" t="s">
        <v>313</v>
      </c>
      <c r="B43" s="5" t="n">
        <v>6701</v>
      </c>
      <c r="C43" s="5" t="n">
        <v>7121</v>
      </c>
    </row>
    <row r="44" spans="1:3">
      <c r="A44" s="4" t="s">
        <v>415</v>
      </c>
    </row>
    <row r="45" spans="1:3">
      <c r="A45" s="4" t="s">
        <v>280</v>
      </c>
      <c r="B45" s="5" t="n">
        <v>0</v>
      </c>
      <c r="C45" s="5" t="n">
        <v>0</v>
      </c>
    </row>
    <row r="46" spans="1:3">
      <c r="A46" s="4" t="s">
        <v>281</v>
      </c>
      <c r="B46" s="5" t="n">
        <v>0</v>
      </c>
      <c r="C46" s="5" t="n">
        <v>0</v>
      </c>
    </row>
    <row r="47" spans="1:3">
      <c r="A47" s="4" t="s">
        <v>409</v>
      </c>
      <c r="B47" s="5" t="n">
        <v>0</v>
      </c>
      <c r="C47" s="5" t="n">
        <v>0</v>
      </c>
    </row>
    <row r="48" spans="1:3">
      <c r="A48" s="4" t="s">
        <v>410</v>
      </c>
      <c r="B48" s="5" t="n">
        <v>0</v>
      </c>
      <c r="C48" s="5" t="n">
        <v>0</v>
      </c>
    </row>
    <row r="49" spans="1:3">
      <c r="A49" s="4" t="s">
        <v>284</v>
      </c>
      <c r="B49" s="5" t="n">
        <v>2</v>
      </c>
      <c r="C49" s="5" t="n">
        <v>4</v>
      </c>
    </row>
    <row r="50" spans="1:3">
      <c r="A50" s="4" t="s">
        <v>411</v>
      </c>
      <c r="B50" s="5" t="n">
        <v>0</v>
      </c>
      <c r="C50" s="5" t="n">
        <v>0</v>
      </c>
    </row>
    <row r="51" spans="1:3">
      <c r="A51" s="4" t="s">
        <v>412</v>
      </c>
      <c r="B51" s="5" t="n">
        <v>2</v>
      </c>
      <c r="C51" s="5" t="n">
        <v>4</v>
      </c>
    </row>
    <row r="52" spans="1:3">
      <c r="A52" s="4" t="s">
        <v>280</v>
      </c>
      <c r="B52" s="5" t="n">
        <v>0</v>
      </c>
      <c r="C52" s="5" t="n">
        <v>0</v>
      </c>
    </row>
    <row r="53" spans="1:3">
      <c r="A53" s="4" t="s">
        <v>281</v>
      </c>
      <c r="B53" s="5" t="n">
        <v>0</v>
      </c>
    </row>
    <row r="54" spans="1:3">
      <c r="A54" s="4" t="s">
        <v>409</v>
      </c>
      <c r="B54" s="5" t="n">
        <v>0</v>
      </c>
      <c r="C54" s="5" t="n">
        <v>0</v>
      </c>
    </row>
    <row r="55" spans="1:3">
      <c r="A55" s="4" t="s">
        <v>410</v>
      </c>
      <c r="B55" s="5" t="n">
        <v>0</v>
      </c>
      <c r="C55" s="5" t="n">
        <v>0</v>
      </c>
    </row>
    <row r="56" spans="1:3">
      <c r="A56" s="4" t="s">
        <v>284</v>
      </c>
      <c r="B56" s="5" t="n">
        <v>0</v>
      </c>
      <c r="C56" s="5" t="n">
        <v>0</v>
      </c>
    </row>
    <row r="57" spans="1:3">
      <c r="A57" s="4" t="s">
        <v>313</v>
      </c>
      <c r="B57" s="5" t="n">
        <v>0</v>
      </c>
      <c r="C57" s="5" t="n">
        <v>0</v>
      </c>
    </row>
    <row r="58" spans="1:3">
      <c r="A58" s="4" t="s">
        <v>416</v>
      </c>
    </row>
    <row r="59" spans="1:3">
      <c r="A59" s="4" t="s">
        <v>280</v>
      </c>
      <c r="B59" s="5" t="n">
        <v>362336</v>
      </c>
      <c r="C59" s="5" t="n">
        <v>351261</v>
      </c>
    </row>
    <row r="60" spans="1:3">
      <c r="A60" s="4" t="s">
        <v>281</v>
      </c>
      <c r="B60" s="5" t="n">
        <v>49490</v>
      </c>
      <c r="C60" s="5" t="n">
        <v>43683</v>
      </c>
    </row>
    <row r="61" spans="1:3">
      <c r="A61" s="4" t="s">
        <v>409</v>
      </c>
      <c r="B61" s="5" t="n">
        <v>100861</v>
      </c>
      <c r="C61" s="5" t="n">
        <v>90763</v>
      </c>
    </row>
    <row r="62" spans="1:3">
      <c r="A62" s="4" t="s">
        <v>410</v>
      </c>
      <c r="B62" s="5" t="n">
        <v>152787</v>
      </c>
      <c r="C62" s="5" t="n">
        <v>153843</v>
      </c>
    </row>
    <row r="63" spans="1:3">
      <c r="A63" s="4" t="s">
        <v>284</v>
      </c>
      <c r="B63" s="5" t="n">
        <v>42049</v>
      </c>
      <c r="C63" s="5" t="n">
        <v>40140</v>
      </c>
    </row>
    <row r="64" spans="1:3">
      <c r="A64" s="4" t="s">
        <v>411</v>
      </c>
      <c r="B64" s="5" t="n">
        <v>6065</v>
      </c>
      <c r="C64" s="5" t="n">
        <v>3533</v>
      </c>
    </row>
    <row r="65" spans="1:3">
      <c r="A65" s="4" t="s">
        <v>412</v>
      </c>
      <c r="B65" s="5" t="n">
        <v>713588</v>
      </c>
      <c r="C65" s="5" t="n">
        <v>683223</v>
      </c>
    </row>
    <row r="66" spans="1:3">
      <c r="A66" s="4" t="s">
        <v>280</v>
      </c>
      <c r="B66" s="5" t="n">
        <v>67734</v>
      </c>
      <c r="C66" s="5" t="n">
        <v>68736</v>
      </c>
    </row>
    <row r="67" spans="1:3">
      <c r="A67" s="4" t="s">
        <v>281</v>
      </c>
      <c r="B67" s="5" t="n">
        <v>0</v>
      </c>
    </row>
    <row r="68" spans="1:3">
      <c r="A68" s="4" t="s">
        <v>409</v>
      </c>
      <c r="B68" s="5" t="n">
        <v>12050</v>
      </c>
      <c r="C68" s="5" t="n">
        <v>15200</v>
      </c>
    </row>
    <row r="69" spans="1:3">
      <c r="A69" s="4" t="s">
        <v>410</v>
      </c>
      <c r="B69" s="5" t="n">
        <v>16586</v>
      </c>
      <c r="C69" s="5" t="n">
        <v>16680</v>
      </c>
    </row>
    <row r="70" spans="1:3">
      <c r="A70" s="4" t="s">
        <v>284</v>
      </c>
      <c r="B70" s="5" t="n">
        <v>7228</v>
      </c>
      <c r="C70" s="5" t="n">
        <v>8734</v>
      </c>
    </row>
    <row r="71" spans="1:3">
      <c r="A71" s="4" t="s">
        <v>313</v>
      </c>
      <c r="B71" s="5" t="n">
        <v>103598</v>
      </c>
      <c r="C71" s="5" t="n">
        <v>109350</v>
      </c>
    </row>
    <row r="72" spans="1:3">
      <c r="A72" s="4" t="s">
        <v>280</v>
      </c>
      <c r="B72" s="5" t="n">
        <v>1225</v>
      </c>
      <c r="C72" s="5" t="n">
        <v>1225</v>
      </c>
    </row>
    <row r="73" spans="1:3">
      <c r="A73" s="4" t="s">
        <v>313</v>
      </c>
      <c r="B73" s="7" t="n">
        <v>1225</v>
      </c>
      <c r="C73" s="7" t="n">
        <v>12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17</v>
      </c>
      <c r="B1" s="2" t="s">
        <v>1</v>
      </c>
      <c r="D1" s="2" t="s">
        <v>239</v>
      </c>
    </row>
    <row r="2" spans="1:4">
      <c r="B2" s="2" t="s">
        <v>27</v>
      </c>
      <c r="C2" s="2" t="s">
        <v>66</v>
      </c>
      <c r="D2" s="2" t="s">
        <v>28</v>
      </c>
    </row>
    <row r="3" spans="1:4">
      <c r="A3" s="3" t="s">
        <v>418</v>
      </c>
    </row>
    <row r="4" spans="1:4">
      <c r="A4" s="4" t="s">
        <v>419</v>
      </c>
      <c r="B4" s="7" t="n">
        <v>8444</v>
      </c>
      <c r="D4" s="7" t="n">
        <v>6647</v>
      </c>
    </row>
    <row r="5" spans="1:4">
      <c r="A5" s="4" t="s">
        <v>420</v>
      </c>
      <c r="B5" s="5" t="n">
        <v>112</v>
      </c>
      <c r="C5" s="7" t="n">
        <v>357</v>
      </c>
      <c r="D5" s="7" t="n">
        <v>1041</v>
      </c>
    </row>
    <row r="6" spans="1:4">
      <c r="A6" s="4" t="s">
        <v>421</v>
      </c>
      <c r="B6" s="5" t="n">
        <v>225</v>
      </c>
      <c r="C6" s="5" t="n">
        <v>132</v>
      </c>
    </row>
    <row r="7" spans="1:4">
      <c r="A7" s="4" t="s">
        <v>422</v>
      </c>
      <c r="B7" s="7" t="n">
        <v>825</v>
      </c>
      <c r="C7" s="7" t="n">
        <v>5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3</v>
      </c>
      <c r="B1" s="2" t="s">
        <v>27</v>
      </c>
      <c r="C1" s="2" t="s">
        <v>28</v>
      </c>
    </row>
    <row r="2" spans="1:3">
      <c r="A2" s="4" t="s">
        <v>424</v>
      </c>
      <c r="B2" s="7" t="n">
        <v>988</v>
      </c>
      <c r="C2" s="7" t="n">
        <v>987</v>
      </c>
    </row>
    <row r="3" spans="1:3">
      <c r="A3" s="4" t="s">
        <v>425</v>
      </c>
      <c r="B3" s="5" t="n">
        <v>52552</v>
      </c>
      <c r="C3" s="5" t="n">
        <v>60545</v>
      </c>
    </row>
    <row r="4" spans="1:3">
      <c r="A4" s="4" t="s">
        <v>246</v>
      </c>
      <c r="B4" s="5" t="n">
        <v>86527</v>
      </c>
      <c r="C4" s="5" t="n">
        <v>84284</v>
      </c>
    </row>
    <row r="5" spans="1:3">
      <c r="A5" s="4" t="s">
        <v>247</v>
      </c>
      <c r="B5" s="5" t="n">
        <v>149691</v>
      </c>
      <c r="C5" s="5" t="n">
        <v>151618</v>
      </c>
    </row>
    <row r="6" spans="1:3">
      <c r="A6" s="4" t="s">
        <v>248</v>
      </c>
      <c r="B6" s="5" t="n">
        <v>63606</v>
      </c>
      <c r="C6" s="5" t="n">
        <v>62671</v>
      </c>
    </row>
    <row r="7" spans="1:3">
      <c r="A7" s="4" t="s">
        <v>426</v>
      </c>
      <c r="B7" s="5" t="n">
        <v>353364</v>
      </c>
      <c r="C7" s="5" t="n">
        <v>360105</v>
      </c>
    </row>
    <row r="8" spans="1:3">
      <c r="A8" s="4" t="s">
        <v>427</v>
      </c>
    </row>
    <row r="9" spans="1:3">
      <c r="A9" s="4" t="s">
        <v>424</v>
      </c>
      <c r="B9" s="5" t="n">
        <v>988</v>
      </c>
      <c r="C9" s="5" t="n">
        <v>987</v>
      </c>
    </row>
    <row r="10" spans="1:3">
      <c r="A10" s="4" t="s">
        <v>425</v>
      </c>
      <c r="B10" s="5" t="n">
        <v>0</v>
      </c>
      <c r="C10" s="5" t="n">
        <v>0</v>
      </c>
    </row>
    <row r="11" spans="1:3">
      <c r="A11" s="4" t="s">
        <v>246</v>
      </c>
      <c r="B11" s="5" t="n">
        <v>0</v>
      </c>
      <c r="C11" s="5" t="n">
        <v>0</v>
      </c>
    </row>
    <row r="12" spans="1:3">
      <c r="A12" s="4" t="s">
        <v>247</v>
      </c>
      <c r="B12" s="5" t="n">
        <v>0</v>
      </c>
      <c r="C12" s="5" t="n">
        <v>0</v>
      </c>
    </row>
    <row r="13" spans="1:3">
      <c r="A13" s="4" t="s">
        <v>248</v>
      </c>
      <c r="B13" s="5" t="n">
        <v>0</v>
      </c>
      <c r="C13" s="5" t="n">
        <v>0</v>
      </c>
    </row>
    <row r="14" spans="1:3">
      <c r="A14" s="4" t="s">
        <v>426</v>
      </c>
      <c r="B14" s="5" t="n">
        <v>988</v>
      </c>
      <c r="C14" s="5" t="n">
        <v>987</v>
      </c>
    </row>
    <row r="15" spans="1:3">
      <c r="A15" s="4" t="s">
        <v>428</v>
      </c>
    </row>
    <row r="16" spans="1:3">
      <c r="A16" s="4" t="s">
        <v>424</v>
      </c>
      <c r="B16" s="5" t="n">
        <v>0</v>
      </c>
      <c r="C16" s="5" t="n">
        <v>0</v>
      </c>
    </row>
    <row r="17" spans="1:3">
      <c r="A17" s="4" t="s">
        <v>425</v>
      </c>
      <c r="B17" s="5" t="n">
        <v>52552</v>
      </c>
      <c r="C17" s="5" t="n">
        <v>60545</v>
      </c>
    </row>
    <row r="18" spans="1:3">
      <c r="A18" s="4" t="s">
        <v>246</v>
      </c>
      <c r="B18" s="5" t="n">
        <v>86527</v>
      </c>
      <c r="C18" s="5" t="n">
        <v>84284</v>
      </c>
    </row>
    <row r="19" spans="1:3">
      <c r="A19" s="4" t="s">
        <v>247</v>
      </c>
      <c r="B19" s="5" t="n">
        <v>149691</v>
      </c>
      <c r="C19" s="5" t="n">
        <v>151618</v>
      </c>
    </row>
    <row r="20" spans="1:3">
      <c r="A20" s="4" t="s">
        <v>248</v>
      </c>
      <c r="B20" s="5" t="n">
        <v>63606</v>
      </c>
      <c r="C20" s="5" t="n">
        <v>62671</v>
      </c>
    </row>
    <row r="21" spans="1:3">
      <c r="A21" s="4" t="s">
        <v>426</v>
      </c>
      <c r="B21" s="5" t="n">
        <v>352376</v>
      </c>
      <c r="C21" s="5" t="n">
        <v>359118</v>
      </c>
    </row>
    <row r="22" spans="1:3">
      <c r="A22" s="4" t="s">
        <v>429</v>
      </c>
    </row>
    <row r="23" spans="1:3">
      <c r="A23" s="4" t="s">
        <v>424</v>
      </c>
      <c r="B23" s="5" t="n">
        <v>0</v>
      </c>
      <c r="C23" s="5" t="n">
        <v>0</v>
      </c>
    </row>
    <row r="24" spans="1:3">
      <c r="A24" s="4" t="s">
        <v>425</v>
      </c>
      <c r="B24" s="5" t="n">
        <v>0</v>
      </c>
      <c r="C24" s="5" t="n">
        <v>0</v>
      </c>
    </row>
    <row r="25" spans="1:3">
      <c r="A25" s="4" t="s">
        <v>246</v>
      </c>
      <c r="B25" s="5" t="n">
        <v>0</v>
      </c>
      <c r="C25" s="5" t="n">
        <v>0</v>
      </c>
    </row>
    <row r="26" spans="1:3">
      <c r="A26" s="4" t="s">
        <v>247</v>
      </c>
      <c r="B26" s="5" t="n">
        <v>0</v>
      </c>
      <c r="C26" s="5" t="n">
        <v>0</v>
      </c>
    </row>
    <row r="27" spans="1:3">
      <c r="A27" s="4" t="s">
        <v>248</v>
      </c>
      <c r="B27" s="5" t="n">
        <v>0</v>
      </c>
      <c r="C27" s="5" t="n">
        <v>0</v>
      </c>
    </row>
    <row r="28" spans="1:3">
      <c r="A28" s="4" t="s">
        <v>426</v>
      </c>
      <c r="B28" s="7" t="n">
        <v>0</v>
      </c>
      <c r="C2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7</v>
      </c>
      <c r="C1" s="2" t="s">
        <v>28</v>
      </c>
    </row>
    <row r="2" spans="1:3">
      <c r="A2" s="4" t="s">
        <v>431</v>
      </c>
    </row>
    <row r="3" spans="1:3">
      <c r="A3" s="4" t="s">
        <v>280</v>
      </c>
      <c r="B3" s="7" t="n">
        <v>1225</v>
      </c>
    </row>
    <row r="4" spans="1:3">
      <c r="A4" s="4" t="s">
        <v>281</v>
      </c>
      <c r="B4" s="5" t="n">
        <v>831</v>
      </c>
    </row>
    <row r="5" spans="1:3">
      <c r="A5" s="4" t="s">
        <v>432</v>
      </c>
      <c r="B5" s="5" t="n">
        <v>74</v>
      </c>
      <c r="C5" s="7" t="n">
        <v>67</v>
      </c>
    </row>
    <row r="6" spans="1:3">
      <c r="A6" s="4" t="s">
        <v>433</v>
      </c>
      <c r="C6" s="5" t="n">
        <v>815</v>
      </c>
    </row>
    <row r="7" spans="1:3">
      <c r="A7" s="4" t="s">
        <v>434</v>
      </c>
      <c r="C7" s="5" t="n">
        <v>1427</v>
      </c>
    </row>
    <row r="8" spans="1:3">
      <c r="A8" s="4" t="s">
        <v>435</v>
      </c>
      <c r="B8" s="5" t="n">
        <v>2130</v>
      </c>
      <c r="C8" s="5" t="n">
        <v>2309</v>
      </c>
    </row>
    <row r="9" spans="1:3">
      <c r="A9" s="4" t="s">
        <v>427</v>
      </c>
    </row>
    <row r="10" spans="1:3">
      <c r="A10" s="4" t="s">
        <v>280</v>
      </c>
      <c r="B10" s="5" t="n">
        <v>0</v>
      </c>
    </row>
    <row r="11" spans="1:3">
      <c r="A11" s="4" t="s">
        <v>281</v>
      </c>
      <c r="B11" s="5" t="n">
        <v>0</v>
      </c>
    </row>
    <row r="12" spans="1:3">
      <c r="A12" s="4" t="s">
        <v>432</v>
      </c>
      <c r="B12" s="5" t="n">
        <v>0</v>
      </c>
      <c r="C12" s="5" t="n">
        <v>0</v>
      </c>
    </row>
    <row r="13" spans="1:3">
      <c r="A13" s="4" t="s">
        <v>433</v>
      </c>
      <c r="C13" s="5" t="n">
        <v>0</v>
      </c>
    </row>
    <row r="14" spans="1:3">
      <c r="A14" s="4" t="s">
        <v>434</v>
      </c>
      <c r="C14" s="5" t="n">
        <v>0</v>
      </c>
    </row>
    <row r="15" spans="1:3">
      <c r="A15" s="4" t="s">
        <v>435</v>
      </c>
      <c r="B15" s="5" t="n">
        <v>0</v>
      </c>
      <c r="C15" s="5" t="n">
        <v>0</v>
      </c>
    </row>
    <row r="16" spans="1:3">
      <c r="A16" s="4" t="s">
        <v>428</v>
      </c>
    </row>
    <row r="17" spans="1:3">
      <c r="A17" s="4" t="s">
        <v>280</v>
      </c>
      <c r="B17" s="5" t="n">
        <v>0</v>
      </c>
    </row>
    <row r="18" spans="1:3">
      <c r="A18" s="4" t="s">
        <v>281</v>
      </c>
      <c r="B18" s="5" t="n">
        <v>0</v>
      </c>
    </row>
    <row r="19" spans="1:3">
      <c r="A19" s="4" t="s">
        <v>432</v>
      </c>
      <c r="B19" s="5" t="n">
        <v>0</v>
      </c>
      <c r="C19" s="5" t="n">
        <v>0</v>
      </c>
    </row>
    <row r="20" spans="1:3">
      <c r="A20" s="4" t="s">
        <v>433</v>
      </c>
      <c r="C20" s="5" t="n">
        <v>0</v>
      </c>
    </row>
    <row r="21" spans="1:3">
      <c r="A21" s="4" t="s">
        <v>434</v>
      </c>
      <c r="C21" s="5" t="n">
        <v>0</v>
      </c>
    </row>
    <row r="22" spans="1:3">
      <c r="A22" s="4" t="s">
        <v>435</v>
      </c>
      <c r="B22" s="5" t="n">
        <v>0</v>
      </c>
      <c r="C22" s="5" t="n">
        <v>0</v>
      </c>
    </row>
    <row r="23" spans="1:3">
      <c r="A23" s="4" t="s">
        <v>429</v>
      </c>
    </row>
    <row r="24" spans="1:3">
      <c r="A24" s="4" t="s">
        <v>280</v>
      </c>
      <c r="B24" s="5" t="n">
        <v>1225</v>
      </c>
    </row>
    <row r="25" spans="1:3">
      <c r="A25" s="4" t="s">
        <v>281</v>
      </c>
      <c r="B25" s="5" t="n">
        <v>831</v>
      </c>
    </row>
    <row r="26" spans="1:3">
      <c r="A26" s="4" t="s">
        <v>432</v>
      </c>
      <c r="B26" s="5" t="n">
        <v>74</v>
      </c>
      <c r="C26" s="5" t="n">
        <v>67</v>
      </c>
    </row>
    <row r="27" spans="1:3">
      <c r="A27" s="4" t="s">
        <v>433</v>
      </c>
      <c r="C27" s="5" t="n">
        <v>815</v>
      </c>
    </row>
    <row r="28" spans="1:3">
      <c r="A28" s="4" t="s">
        <v>434</v>
      </c>
      <c r="C28" s="5" t="n">
        <v>1427</v>
      </c>
    </row>
    <row r="29" spans="1:3">
      <c r="A29" s="4" t="s">
        <v>435</v>
      </c>
      <c r="B29" s="7" t="n">
        <v>2130</v>
      </c>
      <c r="C29" s="7" t="n">
        <v>2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7</v>
      </c>
      <c r="C1" s="2" t="s">
        <v>28</v>
      </c>
      <c r="D1" s="2" t="s">
        <v>66</v>
      </c>
      <c r="E1" s="2" t="s">
        <v>437</v>
      </c>
    </row>
    <row r="2" spans="1:5">
      <c r="A2" s="3" t="s">
        <v>438</v>
      </c>
    </row>
    <row r="3" spans="1:5">
      <c r="A3" s="4" t="s">
        <v>439</v>
      </c>
      <c r="B3" s="7" t="n">
        <v>25337</v>
      </c>
      <c r="C3" s="7" t="n">
        <v>15758</v>
      </c>
      <c r="D3" s="7" t="n">
        <v>37737</v>
      </c>
      <c r="E3" s="7" t="n">
        <v>12314</v>
      </c>
    </row>
    <row r="4" spans="1:5">
      <c r="A4" s="4" t="s">
        <v>440</v>
      </c>
      <c r="B4" s="5" t="n">
        <v>205</v>
      </c>
      <c r="C4" s="5" t="n">
        <v>205</v>
      </c>
    </row>
    <row r="5" spans="1:5">
      <c r="A5" s="4" t="s">
        <v>36</v>
      </c>
      <c r="B5" s="5" t="n">
        <v>353364</v>
      </c>
    </row>
    <row r="6" spans="1:5">
      <c r="A6" s="4" t="s">
        <v>37</v>
      </c>
      <c r="B6" s="5" t="n">
        <v>4785</v>
      </c>
      <c r="C6" s="5" t="n">
        <v>4942</v>
      </c>
    </row>
    <row r="7" spans="1:5">
      <c r="A7" s="3" t="s">
        <v>441</v>
      </c>
    </row>
    <row r="8" spans="1:5">
      <c r="A8" s="4" t="s">
        <v>43</v>
      </c>
      <c r="B8" s="5" t="n">
        <v>1024991</v>
      </c>
      <c r="C8" s="5" t="n">
        <v>1019506</v>
      </c>
    </row>
    <row r="9" spans="1:5">
      <c r="A9" s="4" t="s">
        <v>442</v>
      </c>
      <c r="B9" s="5" t="n">
        <v>4200</v>
      </c>
      <c r="C9" s="5" t="n">
        <v>4350</v>
      </c>
    </row>
    <row r="10" spans="1:5">
      <c r="A10" s="4" t="s">
        <v>443</v>
      </c>
    </row>
    <row r="11" spans="1:5">
      <c r="A11" s="3" t="s">
        <v>438</v>
      </c>
    </row>
    <row r="12" spans="1:5">
      <c r="A12" s="4" t="s">
        <v>439</v>
      </c>
      <c r="B12" s="5" t="n">
        <v>25337</v>
      </c>
      <c r="C12" s="5" t="n">
        <v>15758</v>
      </c>
    </row>
    <row r="13" spans="1:5">
      <c r="A13" s="4" t="s">
        <v>440</v>
      </c>
      <c r="B13" s="5" t="n">
        <v>205</v>
      </c>
      <c r="C13" s="5" t="n">
        <v>205</v>
      </c>
    </row>
    <row r="14" spans="1:5">
      <c r="A14" s="4" t="s">
        <v>444</v>
      </c>
      <c r="B14" s="5" t="n">
        <v>353364</v>
      </c>
      <c r="C14" s="5" t="n">
        <v>360105</v>
      </c>
    </row>
    <row r="15" spans="1:5">
      <c r="A15" s="4" t="s">
        <v>445</v>
      </c>
      <c r="B15" s="5" t="n">
        <v>807191</v>
      </c>
      <c r="C15" s="5" t="n">
        <v>782485</v>
      </c>
    </row>
    <row r="16" spans="1:5">
      <c r="A16" s="4" t="s">
        <v>36</v>
      </c>
      <c r="B16" s="5" t="n">
        <v>7211</v>
      </c>
      <c r="C16" s="5" t="n">
        <v>7206</v>
      </c>
    </row>
    <row r="17" spans="1:5">
      <c r="A17" s="4" t="s">
        <v>37</v>
      </c>
      <c r="B17" s="5" t="n">
        <v>4785</v>
      </c>
      <c r="C17" s="5" t="n">
        <v>4942</v>
      </c>
    </row>
    <row r="18" spans="1:5">
      <c r="A18" s="3" t="s">
        <v>441</v>
      </c>
    </row>
    <row r="19" spans="1:5">
      <c r="A19" s="4" t="s">
        <v>43</v>
      </c>
      <c r="B19" s="5" t="n">
        <v>1024991</v>
      </c>
      <c r="C19" s="5" t="n">
        <v>1019506</v>
      </c>
    </row>
    <row r="20" spans="1:5">
      <c r="A20" s="4" t="s">
        <v>49</v>
      </c>
      <c r="B20" s="5" t="n">
        <v>86000</v>
      </c>
      <c r="C20" s="5" t="n">
        <v>71000</v>
      </c>
    </row>
    <row r="21" spans="1:5">
      <c r="A21" s="4" t="s">
        <v>442</v>
      </c>
      <c r="B21" s="5" t="n">
        <v>4200</v>
      </c>
      <c r="C21" s="5" t="n">
        <v>4200</v>
      </c>
    </row>
    <row r="22" spans="1:5">
      <c r="A22" s="4" t="s">
        <v>446</v>
      </c>
      <c r="B22" s="5" t="n">
        <v>226</v>
      </c>
      <c r="C22" s="5" t="n">
        <v>246</v>
      </c>
    </row>
    <row r="23" spans="1:5">
      <c r="A23" s="3" t="s">
        <v>447</v>
      </c>
    </row>
    <row r="24" spans="1:5">
      <c r="A24" s="4" t="s">
        <v>448</v>
      </c>
      <c r="B24" s="5" t="n">
        <v>0</v>
      </c>
      <c r="C24" s="5" t="n">
        <v>0</v>
      </c>
    </row>
    <row r="25" spans="1:5">
      <c r="A25" s="4" t="s">
        <v>431</v>
      </c>
    </row>
    <row r="26" spans="1:5">
      <c r="A26" s="3" t="s">
        <v>438</v>
      </c>
    </row>
    <row r="27" spans="1:5">
      <c r="A27" s="4" t="s">
        <v>439</v>
      </c>
      <c r="B27" s="5" t="n">
        <v>25337</v>
      </c>
      <c r="C27" s="5" t="n">
        <v>15758</v>
      </c>
    </row>
    <row r="28" spans="1:5">
      <c r="A28" s="4" t="s">
        <v>440</v>
      </c>
      <c r="B28" s="5" t="n">
        <v>205</v>
      </c>
      <c r="C28" s="5" t="n">
        <v>205</v>
      </c>
    </row>
    <row r="29" spans="1:5">
      <c r="A29" s="4" t="s">
        <v>444</v>
      </c>
      <c r="B29" s="5" t="n">
        <v>353364</v>
      </c>
      <c r="C29" s="5" t="n">
        <v>360105</v>
      </c>
    </row>
    <row r="30" spans="1:5">
      <c r="A30" s="4" t="s">
        <v>445</v>
      </c>
      <c r="B30" s="5" t="n">
        <v>794503</v>
      </c>
      <c r="C30" s="5" t="n">
        <v>769661</v>
      </c>
    </row>
    <row r="31" spans="1:5">
      <c r="A31" s="4" t="s">
        <v>36</v>
      </c>
      <c r="B31" s="5" t="n">
        <v>7211</v>
      </c>
      <c r="C31" s="5" t="n">
        <v>7206</v>
      </c>
    </row>
    <row r="32" spans="1:5">
      <c r="A32" s="4" t="s">
        <v>37</v>
      </c>
      <c r="B32" s="5" t="n">
        <v>4785</v>
      </c>
      <c r="C32" s="5" t="n">
        <v>4942</v>
      </c>
    </row>
    <row r="33" spans="1:5">
      <c r="A33" s="3" t="s">
        <v>441</v>
      </c>
    </row>
    <row r="34" spans="1:5">
      <c r="A34" s="4" t="s">
        <v>43</v>
      </c>
      <c r="B34" s="5" t="n">
        <v>1025648</v>
      </c>
      <c r="C34" s="5" t="n">
        <v>1020088</v>
      </c>
    </row>
    <row r="35" spans="1:5">
      <c r="A35" s="4" t="s">
        <v>49</v>
      </c>
      <c r="B35" s="5" t="n">
        <v>86000</v>
      </c>
      <c r="C35" s="5" t="n">
        <v>71000</v>
      </c>
    </row>
    <row r="36" spans="1:5">
      <c r="A36" s="4" t="s">
        <v>442</v>
      </c>
      <c r="B36" s="5" t="n">
        <v>4200</v>
      </c>
      <c r="C36" s="5" t="n">
        <v>4200</v>
      </c>
    </row>
    <row r="37" spans="1:5">
      <c r="A37" s="4" t="s">
        <v>446</v>
      </c>
      <c r="B37" s="5" t="n">
        <v>226</v>
      </c>
      <c r="C37" s="5" t="n">
        <v>246</v>
      </c>
    </row>
    <row r="38" spans="1:5">
      <c r="A38" s="3" t="s">
        <v>447</v>
      </c>
    </row>
    <row r="39" spans="1:5">
      <c r="A39" s="4" t="s">
        <v>448</v>
      </c>
      <c r="B39" s="5" t="n">
        <v>1767</v>
      </c>
      <c r="C39" s="5" t="n">
        <v>1733</v>
      </c>
    </row>
    <row r="40" spans="1:5">
      <c r="A40" s="4" t="s">
        <v>427</v>
      </c>
    </row>
    <row r="41" spans="1:5">
      <c r="A41" s="3" t="s">
        <v>438</v>
      </c>
    </row>
    <row r="42" spans="1:5">
      <c r="A42" s="4" t="s">
        <v>439</v>
      </c>
      <c r="B42" s="5" t="n">
        <v>25337</v>
      </c>
      <c r="C42" s="5" t="n">
        <v>15758</v>
      </c>
    </row>
    <row r="43" spans="1:5">
      <c r="A43" s="4" t="s">
        <v>440</v>
      </c>
      <c r="B43" s="5" t="n">
        <v>0</v>
      </c>
      <c r="C43" s="5" t="n">
        <v>0</v>
      </c>
    </row>
    <row r="44" spans="1:5">
      <c r="A44" s="4" t="s">
        <v>444</v>
      </c>
      <c r="B44" s="5" t="n">
        <v>988</v>
      </c>
      <c r="C44" s="5" t="n">
        <v>987</v>
      </c>
    </row>
    <row r="45" spans="1:5">
      <c r="A45" s="4" t="s">
        <v>445</v>
      </c>
      <c r="B45" s="5" t="n">
        <v>0</v>
      </c>
      <c r="C45" s="5" t="n">
        <v>0</v>
      </c>
    </row>
    <row r="46" spans="1:5">
      <c r="A46" s="4" t="s">
        <v>36</v>
      </c>
      <c r="B46" s="5" t="n">
        <v>0</v>
      </c>
      <c r="C46" s="5" t="n">
        <v>0</v>
      </c>
    </row>
    <row r="47" spans="1:5">
      <c r="A47" s="4" t="s">
        <v>37</v>
      </c>
      <c r="B47" s="5" t="n">
        <v>4785</v>
      </c>
      <c r="C47" s="5" t="n">
        <v>4942</v>
      </c>
    </row>
    <row r="48" spans="1:5">
      <c r="A48" s="3" t="s">
        <v>441</v>
      </c>
    </row>
    <row r="49" spans="1:5">
      <c r="A49" s="4" t="s">
        <v>43</v>
      </c>
      <c r="B49" s="5" t="n">
        <v>956523</v>
      </c>
      <c r="C49" s="5" t="n">
        <v>951743</v>
      </c>
    </row>
    <row r="50" spans="1:5">
      <c r="A50" s="4" t="s">
        <v>49</v>
      </c>
      <c r="B50" s="5" t="n">
        <v>0</v>
      </c>
      <c r="C50" s="5" t="n">
        <v>0</v>
      </c>
    </row>
    <row r="51" spans="1:5">
      <c r="A51" s="4" t="s">
        <v>442</v>
      </c>
      <c r="B51" s="5" t="n">
        <v>0</v>
      </c>
      <c r="C51" s="5" t="n">
        <v>0</v>
      </c>
    </row>
    <row r="52" spans="1:5">
      <c r="A52" s="4" t="s">
        <v>446</v>
      </c>
      <c r="B52" s="5" t="n">
        <v>226</v>
      </c>
      <c r="C52" s="5" t="n">
        <v>246</v>
      </c>
    </row>
    <row r="53" spans="1:5">
      <c r="A53" s="3" t="s">
        <v>447</v>
      </c>
    </row>
    <row r="54" spans="1:5">
      <c r="A54" s="4" t="s">
        <v>448</v>
      </c>
      <c r="B54" s="5" t="n">
        <v>0</v>
      </c>
      <c r="C54" s="5" t="n">
        <v>0</v>
      </c>
    </row>
    <row r="55" spans="1:5">
      <c r="A55" s="4" t="s">
        <v>428</v>
      </c>
    </row>
    <row r="56" spans="1:5">
      <c r="A56" s="3" t="s">
        <v>438</v>
      </c>
    </row>
    <row r="57" spans="1:5">
      <c r="A57" s="4" t="s">
        <v>439</v>
      </c>
      <c r="B57" s="5" t="n">
        <v>0</v>
      </c>
      <c r="C57" s="5" t="n">
        <v>0</v>
      </c>
    </row>
    <row r="58" spans="1:5">
      <c r="A58" s="4" t="s">
        <v>440</v>
      </c>
      <c r="B58" s="5" t="n">
        <v>205</v>
      </c>
      <c r="C58" s="5" t="n">
        <v>205</v>
      </c>
    </row>
    <row r="59" spans="1:5">
      <c r="A59" s="4" t="s">
        <v>444</v>
      </c>
      <c r="B59" s="5" t="n">
        <v>352376</v>
      </c>
      <c r="C59" s="5" t="n">
        <v>359118</v>
      </c>
    </row>
    <row r="60" spans="1:5">
      <c r="A60" s="4" t="s">
        <v>445</v>
      </c>
      <c r="B60" s="5" t="n">
        <v>0</v>
      </c>
      <c r="C60" s="5" t="n">
        <v>0</v>
      </c>
    </row>
    <row r="61" spans="1:5">
      <c r="A61" s="4" t="s">
        <v>36</v>
      </c>
      <c r="B61" s="5" t="n">
        <v>0</v>
      </c>
      <c r="C61" s="5" t="n">
        <v>0</v>
      </c>
    </row>
    <row r="62" spans="1:5">
      <c r="A62" s="4" t="s">
        <v>37</v>
      </c>
      <c r="B62" s="5" t="n">
        <v>0</v>
      </c>
      <c r="C62" s="5" t="n">
        <v>0</v>
      </c>
    </row>
    <row r="63" spans="1:5">
      <c r="A63" s="3" t="s">
        <v>441</v>
      </c>
    </row>
    <row r="64" spans="1:5">
      <c r="A64" s="4" t="s">
        <v>43</v>
      </c>
      <c r="B64" s="5" t="n">
        <v>69125</v>
      </c>
      <c r="C64" s="5" t="n">
        <v>68345</v>
      </c>
    </row>
    <row r="65" spans="1:5">
      <c r="A65" s="4" t="s">
        <v>49</v>
      </c>
      <c r="B65" s="5" t="n">
        <v>86000</v>
      </c>
      <c r="C65" s="5" t="n">
        <v>71000</v>
      </c>
    </row>
    <row r="66" spans="1:5">
      <c r="A66" s="4" t="s">
        <v>442</v>
      </c>
      <c r="B66" s="5" t="n">
        <v>4200</v>
      </c>
      <c r="C66" s="5" t="n">
        <v>4200</v>
      </c>
    </row>
    <row r="67" spans="1:5">
      <c r="A67" s="4" t="s">
        <v>446</v>
      </c>
      <c r="B67" s="5" t="n">
        <v>0</v>
      </c>
      <c r="C67" s="5" t="n">
        <v>0</v>
      </c>
    </row>
    <row r="68" spans="1:5">
      <c r="A68" s="3" t="s">
        <v>447</v>
      </c>
    </row>
    <row r="69" spans="1:5">
      <c r="A69" s="4" t="s">
        <v>448</v>
      </c>
      <c r="B69" s="5" t="n">
        <v>0</v>
      </c>
      <c r="C69" s="5" t="n">
        <v>0</v>
      </c>
    </row>
    <row r="70" spans="1:5">
      <c r="A70" s="4" t="s">
        <v>429</v>
      </c>
    </row>
    <row r="71" spans="1:5">
      <c r="A71" s="3" t="s">
        <v>438</v>
      </c>
    </row>
    <row r="72" spans="1:5">
      <c r="A72" s="4" t="s">
        <v>439</v>
      </c>
      <c r="B72" s="5" t="n">
        <v>0</v>
      </c>
      <c r="C72" s="5" t="n">
        <v>0</v>
      </c>
    </row>
    <row r="73" spans="1:5">
      <c r="A73" s="4" t="s">
        <v>440</v>
      </c>
      <c r="B73" s="5" t="n">
        <v>0</v>
      </c>
      <c r="C73" s="5" t="n">
        <v>0</v>
      </c>
    </row>
    <row r="74" spans="1:5">
      <c r="A74" s="4" t="s">
        <v>444</v>
      </c>
      <c r="B74" s="5" t="n">
        <v>0</v>
      </c>
      <c r="C74" s="5" t="n">
        <v>0</v>
      </c>
    </row>
    <row r="75" spans="1:5">
      <c r="A75" s="4" t="s">
        <v>445</v>
      </c>
      <c r="B75" s="5" t="n">
        <v>794503</v>
      </c>
      <c r="C75" s="5" t="n">
        <v>769661</v>
      </c>
    </row>
    <row r="76" spans="1:5">
      <c r="A76" s="4" t="s">
        <v>36</v>
      </c>
      <c r="B76" s="5" t="n">
        <v>7211</v>
      </c>
      <c r="C76" s="5" t="n">
        <v>7206</v>
      </c>
    </row>
    <row r="77" spans="1:5">
      <c r="A77" s="4" t="s">
        <v>37</v>
      </c>
      <c r="B77" s="5" t="n">
        <v>0</v>
      </c>
      <c r="C77" s="5" t="n">
        <v>0</v>
      </c>
    </row>
    <row r="78" spans="1:5">
      <c r="A78" s="3" t="s">
        <v>441</v>
      </c>
    </row>
    <row r="79" spans="1:5">
      <c r="A79" s="4" t="s">
        <v>43</v>
      </c>
      <c r="B79" s="5" t="n">
        <v>0</v>
      </c>
      <c r="C79" s="5" t="n">
        <v>0</v>
      </c>
    </row>
    <row r="80" spans="1:5">
      <c r="A80" s="4" t="s">
        <v>49</v>
      </c>
      <c r="B80" s="5" t="n">
        <v>0</v>
      </c>
      <c r="C80" s="5" t="n">
        <v>0</v>
      </c>
    </row>
    <row r="81" spans="1:5">
      <c r="A81" s="4" t="s">
        <v>442</v>
      </c>
      <c r="B81" s="5" t="n">
        <v>0</v>
      </c>
      <c r="C81" s="5" t="n">
        <v>0</v>
      </c>
    </row>
    <row r="82" spans="1:5">
      <c r="A82" s="4" t="s">
        <v>446</v>
      </c>
      <c r="B82" s="5" t="n">
        <v>0</v>
      </c>
      <c r="C82" s="5" t="n">
        <v>0</v>
      </c>
    </row>
    <row r="83" spans="1:5">
      <c r="A83" s="3" t="s">
        <v>447</v>
      </c>
    </row>
    <row r="84" spans="1:5">
      <c r="A84" s="4" t="s">
        <v>448</v>
      </c>
      <c r="B84" s="7" t="n">
        <v>1767</v>
      </c>
      <c r="C84" s="7" t="n">
        <v>17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9</v>
      </c>
      <c r="B1" s="2" t="s">
        <v>27</v>
      </c>
      <c r="C1" s="2" t="s">
        <v>28</v>
      </c>
    </row>
    <row r="2" spans="1:3">
      <c r="A2" s="3" t="s">
        <v>177</v>
      </c>
    </row>
    <row r="3" spans="1:3">
      <c r="A3" s="4" t="s">
        <v>419</v>
      </c>
      <c r="B3" s="7" t="n">
        <v>8444</v>
      </c>
      <c r="C3" s="7" t="n">
        <v>6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7</v>
      </c>
      <c r="C2" s="2" t="s">
        <v>66</v>
      </c>
    </row>
    <row r="3" spans="1:3">
      <c r="A3" s="3" t="s">
        <v>67</v>
      </c>
    </row>
    <row r="4" spans="1:3">
      <c r="A4" s="4" t="s">
        <v>68</v>
      </c>
      <c r="B4" s="7" t="n">
        <v>10073</v>
      </c>
      <c r="C4" s="7" t="n">
        <v>9871</v>
      </c>
    </row>
    <row r="5" spans="1:3">
      <c r="A5" s="4" t="s">
        <v>69</v>
      </c>
      <c r="B5" s="5" t="n">
        <v>1210</v>
      </c>
      <c r="C5" s="5" t="n">
        <v>978</v>
      </c>
    </row>
    <row r="6" spans="1:3">
      <c r="A6" s="4" t="s">
        <v>70</v>
      </c>
      <c r="B6" s="5" t="n">
        <v>733</v>
      </c>
      <c r="C6" s="5" t="n">
        <v>707</v>
      </c>
    </row>
    <row r="7" spans="1:3">
      <c r="A7" s="4" t="s">
        <v>71</v>
      </c>
      <c r="B7" s="5" t="n">
        <v>11</v>
      </c>
      <c r="C7" s="5" t="n">
        <v>9</v>
      </c>
    </row>
    <row r="8" spans="1:3">
      <c r="A8" s="4" t="s">
        <v>72</v>
      </c>
      <c r="B8" s="5" t="n">
        <v>12027</v>
      </c>
      <c r="C8" s="5" t="n">
        <v>11565</v>
      </c>
    </row>
    <row r="9" spans="1:3">
      <c r="A9" s="3" t="s">
        <v>73</v>
      </c>
    </row>
    <row r="10" spans="1:3">
      <c r="A10" s="4" t="s">
        <v>74</v>
      </c>
      <c r="B10" s="5" t="n">
        <v>636</v>
      </c>
      <c r="C10" s="5" t="n">
        <v>783</v>
      </c>
    </row>
    <row r="11" spans="1:3">
      <c r="A11" s="4" t="s">
        <v>75</v>
      </c>
      <c r="B11" s="5" t="n">
        <v>146</v>
      </c>
      <c r="C11" s="5" t="n">
        <v>8</v>
      </c>
    </row>
    <row r="12" spans="1:3">
      <c r="A12" s="4" t="s">
        <v>76</v>
      </c>
      <c r="B12" s="5" t="n">
        <v>53</v>
      </c>
      <c r="C12" s="5" t="n">
        <v>57</v>
      </c>
    </row>
    <row r="13" spans="1:3">
      <c r="A13" s="4" t="s">
        <v>77</v>
      </c>
      <c r="B13" s="5" t="n">
        <v>835</v>
      </c>
      <c r="C13" s="5" t="n">
        <v>848</v>
      </c>
    </row>
    <row r="14" spans="1:3">
      <c r="A14" s="4" t="s">
        <v>78</v>
      </c>
      <c r="B14" s="5" t="n">
        <v>11192</v>
      </c>
      <c r="C14" s="5" t="n">
        <v>10717</v>
      </c>
    </row>
    <row r="15" spans="1:3">
      <c r="A15" s="4" t="s">
        <v>79</v>
      </c>
      <c r="B15" s="5" t="n">
        <v>0</v>
      </c>
      <c r="C15" s="5" t="n">
        <v>75</v>
      </c>
    </row>
    <row r="16" spans="1:3">
      <c r="A16" s="4" t="s">
        <v>80</v>
      </c>
      <c r="B16" s="5" t="n">
        <v>11192</v>
      </c>
      <c r="C16" s="5" t="n">
        <v>10642</v>
      </c>
    </row>
    <row r="17" spans="1:3">
      <c r="A17" s="3" t="s">
        <v>81</v>
      </c>
    </row>
    <row r="18" spans="1:3">
      <c r="A18" s="4" t="s">
        <v>82</v>
      </c>
      <c r="B18" s="5" t="n">
        <v>597</v>
      </c>
      <c r="C18" s="5" t="n">
        <v>621</v>
      </c>
    </row>
    <row r="19" spans="1:3">
      <c r="A19" s="4" t="s">
        <v>83</v>
      </c>
      <c r="B19" s="5" t="n">
        <v>28</v>
      </c>
      <c r="C19" s="5" t="n">
        <v>184</v>
      </c>
    </row>
    <row r="20" spans="1:3">
      <c r="A20" s="4" t="s">
        <v>84</v>
      </c>
      <c r="B20" s="5" t="n">
        <v>102</v>
      </c>
      <c r="C20" s="5" t="n">
        <v>100</v>
      </c>
    </row>
    <row r="21" spans="1:3">
      <c r="A21" s="4" t="s">
        <v>85</v>
      </c>
      <c r="B21" s="5" t="n">
        <v>283</v>
      </c>
      <c r="C21" s="5" t="n">
        <v>229</v>
      </c>
    </row>
    <row r="22" spans="1:3">
      <c r="A22" s="4" t="s">
        <v>86</v>
      </c>
      <c r="B22" s="5" t="n">
        <v>1010</v>
      </c>
      <c r="C22" s="5" t="n">
        <v>1134</v>
      </c>
    </row>
    <row r="23" spans="1:3">
      <c r="A23" s="3" t="s">
        <v>87</v>
      </c>
    </row>
    <row r="24" spans="1:3">
      <c r="A24" s="4" t="s">
        <v>88</v>
      </c>
      <c r="B24" s="5" t="n">
        <v>4774</v>
      </c>
      <c r="C24" s="5" t="n">
        <v>4938</v>
      </c>
    </row>
    <row r="25" spans="1:3">
      <c r="A25" s="4" t="s">
        <v>89</v>
      </c>
      <c r="B25" s="5" t="n">
        <v>651</v>
      </c>
      <c r="C25" s="5" t="n">
        <v>631</v>
      </c>
    </row>
    <row r="26" spans="1:3">
      <c r="A26" s="4" t="s">
        <v>90</v>
      </c>
      <c r="B26" s="5" t="n">
        <v>402</v>
      </c>
      <c r="C26" s="5" t="n">
        <v>434</v>
      </c>
    </row>
    <row r="27" spans="1:3">
      <c r="A27" s="4" t="s">
        <v>91</v>
      </c>
      <c r="B27" s="5" t="n">
        <v>473</v>
      </c>
      <c r="C27" s="5" t="n">
        <v>387</v>
      </c>
    </row>
    <row r="28" spans="1:3">
      <c r="A28" s="4" t="s">
        <v>92</v>
      </c>
      <c r="B28" s="5" t="n">
        <v>130</v>
      </c>
      <c r="C28" s="5" t="n">
        <v>150</v>
      </c>
    </row>
    <row r="29" spans="1:3">
      <c r="A29" s="4" t="s">
        <v>93</v>
      </c>
      <c r="B29" s="5" t="n">
        <v>297</v>
      </c>
      <c r="C29" s="5" t="n">
        <v>295</v>
      </c>
    </row>
    <row r="30" spans="1:3">
      <c r="A30" s="4" t="s">
        <v>94</v>
      </c>
      <c r="B30" s="5" t="n">
        <v>108</v>
      </c>
      <c r="C30" s="5" t="n">
        <v>117</v>
      </c>
    </row>
    <row r="31" spans="1:3">
      <c r="A31" s="4" t="s">
        <v>95</v>
      </c>
      <c r="B31" s="5" t="n">
        <v>139</v>
      </c>
      <c r="C31" s="5" t="n">
        <v>192</v>
      </c>
    </row>
    <row r="32" spans="1:3">
      <c r="A32" s="4" t="s">
        <v>96</v>
      </c>
      <c r="B32" s="5" t="n">
        <v>105</v>
      </c>
      <c r="C32" s="5" t="n">
        <v>71</v>
      </c>
    </row>
    <row r="33" spans="1:3">
      <c r="A33" s="4" t="s">
        <v>97</v>
      </c>
      <c r="B33" s="5" t="n">
        <v>84</v>
      </c>
      <c r="C33" s="5" t="n">
        <v>87</v>
      </c>
    </row>
    <row r="34" spans="1:3">
      <c r="A34" s="4" t="s">
        <v>98</v>
      </c>
      <c r="B34" s="5" t="n">
        <v>72</v>
      </c>
      <c r="C34" s="5" t="n">
        <v>72</v>
      </c>
    </row>
    <row r="35" spans="1:3">
      <c r="A35" s="4" t="s">
        <v>99</v>
      </c>
      <c r="B35" s="5" t="n">
        <v>10</v>
      </c>
      <c r="C35" s="5" t="n">
        <v>-10</v>
      </c>
    </row>
    <row r="36" spans="1:3">
      <c r="A36" s="4" t="s">
        <v>100</v>
      </c>
      <c r="B36" s="5" t="n">
        <v>360</v>
      </c>
      <c r="C36" s="5" t="n">
        <v>423</v>
      </c>
    </row>
    <row r="37" spans="1:3">
      <c r="A37" s="4" t="s">
        <v>101</v>
      </c>
      <c r="B37" s="5" t="n">
        <v>7605</v>
      </c>
      <c r="C37" s="5" t="n">
        <v>7787</v>
      </c>
    </row>
    <row r="38" spans="1:3">
      <c r="A38" s="4" t="s">
        <v>102</v>
      </c>
      <c r="B38" s="5" t="n">
        <v>4597</v>
      </c>
      <c r="C38" s="5" t="n">
        <v>3989</v>
      </c>
    </row>
    <row r="39" spans="1:3">
      <c r="A39" s="4" t="s">
        <v>103</v>
      </c>
      <c r="B39" s="5" t="n">
        <v>1508</v>
      </c>
      <c r="C39" s="5" t="n">
        <v>1422</v>
      </c>
    </row>
    <row r="40" spans="1:3">
      <c r="A40" s="4" t="s">
        <v>104</v>
      </c>
      <c r="B40" s="7" t="n">
        <v>3089</v>
      </c>
      <c r="C40" s="7" t="n">
        <v>2567</v>
      </c>
    </row>
    <row r="41" spans="1:3">
      <c r="A41" s="3" t="s">
        <v>105</v>
      </c>
    </row>
    <row r="42" spans="1:3">
      <c r="A42" s="4" t="s">
        <v>106</v>
      </c>
      <c r="B42" s="8" t="n">
        <v>0.63</v>
      </c>
      <c r="C42" s="8" t="n">
        <v>0.54</v>
      </c>
    </row>
    <row r="43" spans="1:3">
      <c r="A43" s="4" t="s">
        <v>107</v>
      </c>
      <c r="B43" s="8" t="n">
        <v>0.62</v>
      </c>
      <c r="C43" s="8" t="n">
        <v>0.52</v>
      </c>
    </row>
    <row r="44" spans="1:3">
      <c r="A44" s="3" t="s">
        <v>108</v>
      </c>
    </row>
    <row r="45" spans="1:3">
      <c r="A45" s="4" t="s">
        <v>106</v>
      </c>
      <c r="B45" s="5" t="n">
        <v>4867000</v>
      </c>
      <c r="C45" s="5" t="n">
        <v>4777000</v>
      </c>
    </row>
    <row r="46" spans="1:3">
      <c r="A46" s="4" t="s">
        <v>107</v>
      </c>
      <c r="B46" s="5" t="n">
        <v>5012000</v>
      </c>
      <c r="C46" s="5" t="n">
        <v>492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7</v>
      </c>
      <c r="C2" s="2" t="s">
        <v>66</v>
      </c>
      <c r="D2" s="2" t="s">
        <v>28</v>
      </c>
    </row>
    <row r="3" spans="1:4">
      <c r="A3" s="3" t="s">
        <v>451</v>
      </c>
    </row>
    <row r="4" spans="1:4">
      <c r="A4" s="4" t="s">
        <v>452</v>
      </c>
      <c r="B4" s="7" t="n">
        <v>1719</v>
      </c>
      <c r="D4" s="7" t="n">
        <v>1825</v>
      </c>
    </row>
    <row r="5" spans="1:4">
      <c r="A5" s="4" t="s">
        <v>453</v>
      </c>
      <c r="B5" s="5" t="n">
        <v>64</v>
      </c>
      <c r="C5" s="7" t="n">
        <v>65</v>
      </c>
    </row>
    <row r="6" spans="1:4">
      <c r="A6" s="4" t="s">
        <v>454</v>
      </c>
      <c r="B6" s="7" t="n">
        <v>38</v>
      </c>
      <c r="C6" s="7"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7</v>
      </c>
      <c r="C2" s="2" t="s">
        <v>66</v>
      </c>
    </row>
    <row r="3" spans="1:3">
      <c r="A3" s="3" t="s">
        <v>110</v>
      </c>
    </row>
    <row r="4" spans="1:3">
      <c r="A4" s="4" t="s">
        <v>104</v>
      </c>
      <c r="B4" s="7" t="n">
        <v>3089</v>
      </c>
      <c r="C4" s="7" t="n">
        <v>2567</v>
      </c>
    </row>
    <row r="5" spans="1:3">
      <c r="A5" s="4" t="s">
        <v>111</v>
      </c>
      <c r="B5" s="5" t="n">
        <v>1450</v>
      </c>
      <c r="C5" s="5" t="n">
        <v>2359</v>
      </c>
    </row>
    <row r="6" spans="1:3">
      <c r="A6" s="4" t="s">
        <v>112</v>
      </c>
      <c r="B6" s="5" t="n">
        <v>-17</v>
      </c>
      <c r="C6" s="5" t="n">
        <v>-109</v>
      </c>
    </row>
    <row r="7" spans="1:3">
      <c r="A7" s="4" t="s">
        <v>113</v>
      </c>
      <c r="B7" s="5" t="n">
        <v>1433</v>
      </c>
      <c r="C7" s="5" t="n">
        <v>2250</v>
      </c>
    </row>
    <row r="8" spans="1:3">
      <c r="A8" s="4" t="s">
        <v>114</v>
      </c>
      <c r="B8" s="7" t="n">
        <v>4522</v>
      </c>
      <c r="C8" s="7" t="n">
        <v>4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7</v>
      </c>
      <c r="C2" s="2" t="s">
        <v>66</v>
      </c>
    </row>
    <row r="3" spans="1:3">
      <c r="A3" s="3" t="s">
        <v>116</v>
      </c>
    </row>
    <row r="4" spans="1:3">
      <c r="A4" s="4" t="s">
        <v>117</v>
      </c>
      <c r="B4" s="7" t="n">
        <v>-1005</v>
      </c>
      <c r="C4" s="7" t="n">
        <v>-1639</v>
      </c>
    </row>
    <row r="5" spans="1:3">
      <c r="A5" s="4" t="s">
        <v>118</v>
      </c>
      <c r="B5" s="7" t="n">
        <v>11</v>
      </c>
      <c r="C5"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7</v>
      </c>
      <c r="C2" s="2" t="s">
        <v>66</v>
      </c>
    </row>
    <row r="3" spans="1:3">
      <c r="A3" s="3" t="s">
        <v>120</v>
      </c>
    </row>
    <row r="4" spans="1:3">
      <c r="A4" s="4" t="s">
        <v>104</v>
      </c>
      <c r="B4" s="7" t="n">
        <v>3089</v>
      </c>
      <c r="C4" s="7" t="n">
        <v>2567</v>
      </c>
    </row>
    <row r="5" spans="1:3">
      <c r="A5" s="3" t="s">
        <v>121</v>
      </c>
    </row>
    <row r="6" spans="1:3">
      <c r="A6" s="4" t="s">
        <v>122</v>
      </c>
      <c r="B6" s="5" t="n">
        <v>-28</v>
      </c>
      <c r="C6" s="5" t="n">
        <v>-184</v>
      </c>
    </row>
    <row r="7" spans="1:3">
      <c r="A7" s="4" t="s">
        <v>123</v>
      </c>
      <c r="B7" s="5" t="n">
        <v>992</v>
      </c>
      <c r="C7" s="5" t="n">
        <v>928</v>
      </c>
    </row>
    <row r="8" spans="1:3">
      <c r="A8" s="4" t="s">
        <v>124</v>
      </c>
      <c r="B8" s="5" t="n">
        <v>103</v>
      </c>
      <c r="C8" s="5" t="n">
        <v>88</v>
      </c>
    </row>
    <row r="9" spans="1:3">
      <c r="A9" s="4" t="s">
        <v>125</v>
      </c>
      <c r="B9" s="5" t="n">
        <v>-102</v>
      </c>
      <c r="C9" s="5" t="n">
        <v>-100</v>
      </c>
    </row>
    <row r="10" spans="1:3">
      <c r="A10" s="4" t="s">
        <v>79</v>
      </c>
      <c r="B10" s="5" t="n">
        <v>0</v>
      </c>
      <c r="C10" s="5" t="n">
        <v>75</v>
      </c>
    </row>
    <row r="11" spans="1:3">
      <c r="A11" s="4" t="s">
        <v>126</v>
      </c>
      <c r="B11" s="5" t="n">
        <v>-70</v>
      </c>
      <c r="C11" s="5" t="n">
        <v>69</v>
      </c>
    </row>
    <row r="12" spans="1:3">
      <c r="A12" s="4" t="s">
        <v>127</v>
      </c>
      <c r="B12" s="5" t="n">
        <v>157</v>
      </c>
      <c r="C12" s="5" t="n">
        <v>-92</v>
      </c>
    </row>
    <row r="13" spans="1:3">
      <c r="A13" s="4" t="s">
        <v>128</v>
      </c>
      <c r="B13" s="5" t="n">
        <v>88</v>
      </c>
      <c r="C13" s="5" t="n">
        <v>52</v>
      </c>
    </row>
    <row r="14" spans="1:3">
      <c r="A14" s="4" t="s">
        <v>129</v>
      </c>
      <c r="B14" s="5" t="n">
        <v>-171</v>
      </c>
      <c r="C14" s="5" t="n">
        <v>522</v>
      </c>
    </row>
    <row r="15" spans="1:3">
      <c r="A15" s="4" t="s">
        <v>130</v>
      </c>
      <c r="B15" s="5" t="n">
        <v>2031</v>
      </c>
      <c r="C15" s="5" t="n">
        <v>-64</v>
      </c>
    </row>
    <row r="16" spans="1:3">
      <c r="A16" s="4" t="s">
        <v>131</v>
      </c>
      <c r="B16" s="5" t="n">
        <v>6089</v>
      </c>
      <c r="C16" s="5" t="n">
        <v>3861</v>
      </c>
    </row>
    <row r="17" spans="1:3">
      <c r="A17" s="3" t="s">
        <v>132</v>
      </c>
    </row>
    <row r="18" spans="1:3">
      <c r="A18" s="4" t="s">
        <v>133</v>
      </c>
      <c r="B18" s="5" t="n">
        <v>-9408</v>
      </c>
      <c r="C18" s="5" t="n">
        <v>-16415</v>
      </c>
    </row>
    <row r="19" spans="1:3">
      <c r="A19" s="4" t="s">
        <v>134</v>
      </c>
      <c r="B19" s="5" t="n">
        <v>17862</v>
      </c>
      <c r="C19" s="5" t="n">
        <v>19563</v>
      </c>
    </row>
    <row r="20" spans="1:3">
      <c r="A20" s="4" t="s">
        <v>135</v>
      </c>
      <c r="B20" s="5" t="n">
        <v>-5</v>
      </c>
      <c r="C20" s="5" t="n">
        <v>-8</v>
      </c>
    </row>
    <row r="21" spans="1:3">
      <c r="A21" s="4" t="s">
        <v>136</v>
      </c>
      <c r="B21" s="5" t="n">
        <v>-16</v>
      </c>
      <c r="C21" s="5" t="n">
        <v>-29</v>
      </c>
    </row>
    <row r="22" spans="1:3">
      <c r="A22" s="4" t="s">
        <v>137</v>
      </c>
      <c r="B22" s="5" t="n">
        <v>-24636</v>
      </c>
      <c r="C22" s="5" t="n">
        <v>-11388</v>
      </c>
    </row>
    <row r="23" spans="1:3">
      <c r="A23" s="4" t="s">
        <v>138</v>
      </c>
      <c r="B23" s="5" t="n">
        <v>-35</v>
      </c>
      <c r="C23" s="5" t="n">
        <v>-386</v>
      </c>
    </row>
    <row r="24" spans="1:3">
      <c r="A24" s="4" t="s">
        <v>139</v>
      </c>
      <c r="B24" s="5" t="n">
        <v>-16238</v>
      </c>
      <c r="C24" s="5" t="n">
        <v>-8663</v>
      </c>
    </row>
    <row r="25" spans="1:3">
      <c r="A25" s="3" t="s">
        <v>140</v>
      </c>
    </row>
    <row r="26" spans="1:3">
      <c r="A26" s="4" t="s">
        <v>141</v>
      </c>
      <c r="B26" s="5" t="n">
        <v>4247</v>
      </c>
      <c r="C26" s="5" t="n">
        <v>48082</v>
      </c>
    </row>
    <row r="27" spans="1:3">
      <c r="A27" s="4" t="s">
        <v>142</v>
      </c>
      <c r="B27" s="5" t="n">
        <v>1238</v>
      </c>
      <c r="C27" s="5" t="n">
        <v>-1020</v>
      </c>
    </row>
    <row r="28" spans="1:3">
      <c r="A28" s="4" t="s">
        <v>143</v>
      </c>
      <c r="B28" s="5" t="n">
        <v>15000</v>
      </c>
      <c r="C28" s="5" t="n">
        <v>-17000</v>
      </c>
    </row>
    <row r="29" spans="1:3">
      <c r="A29" s="4" t="s">
        <v>144</v>
      </c>
      <c r="B29" s="5" t="n">
        <v>-150</v>
      </c>
      <c r="C29" s="5" t="n">
        <v>-150</v>
      </c>
    </row>
    <row r="30" spans="1:3">
      <c r="A30" s="4" t="s">
        <v>145</v>
      </c>
      <c r="B30" s="5" t="n">
        <v>-824</v>
      </c>
      <c r="C30" s="5" t="n">
        <v>-34</v>
      </c>
    </row>
    <row r="31" spans="1:3">
      <c r="A31" s="4" t="s">
        <v>146</v>
      </c>
      <c r="B31" s="5" t="n">
        <v>217</v>
      </c>
      <c r="C31" s="5" t="n">
        <v>347</v>
      </c>
    </row>
    <row r="32" spans="1:3">
      <c r="A32" s="4" t="s">
        <v>147</v>
      </c>
      <c r="B32" s="5" t="n">
        <v>19728</v>
      </c>
      <c r="C32" s="5" t="n">
        <v>30225</v>
      </c>
    </row>
    <row r="33" spans="1:3">
      <c r="A33" s="4" t="s">
        <v>148</v>
      </c>
      <c r="B33" s="5" t="n">
        <v>9579</v>
      </c>
      <c r="C33" s="5" t="n">
        <v>25423</v>
      </c>
    </row>
    <row r="34" spans="1:3">
      <c r="A34" s="4" t="s">
        <v>149</v>
      </c>
      <c r="B34" s="5" t="n">
        <v>15758</v>
      </c>
      <c r="C34" s="5" t="n">
        <v>12314</v>
      </c>
    </row>
    <row r="35" spans="1:3">
      <c r="A35" s="4" t="s">
        <v>150</v>
      </c>
      <c r="B35" s="5" t="n">
        <v>25337</v>
      </c>
      <c r="C35" s="5" t="n">
        <v>37737</v>
      </c>
    </row>
    <row r="36" spans="1:3">
      <c r="A36" s="3" t="s">
        <v>151</v>
      </c>
    </row>
    <row r="37" spans="1:3">
      <c r="A37" s="4" t="s">
        <v>152</v>
      </c>
      <c r="B37" s="5" t="n">
        <v>855</v>
      </c>
      <c r="C37" s="5" t="n">
        <v>840</v>
      </c>
    </row>
    <row r="38" spans="1:3">
      <c r="A38" s="4" t="s">
        <v>153</v>
      </c>
      <c r="B38" s="5" t="n">
        <v>0</v>
      </c>
      <c r="C38" s="5" t="n">
        <v>202</v>
      </c>
    </row>
    <row r="39" spans="1:3">
      <c r="A39" s="3" t="s">
        <v>154</v>
      </c>
    </row>
    <row r="40" spans="1:3">
      <c r="A40" s="4" t="s">
        <v>155</v>
      </c>
      <c r="B40" s="5" t="n">
        <v>780</v>
      </c>
      <c r="C40" s="5" t="n">
        <v>683</v>
      </c>
    </row>
    <row r="41" spans="1:3">
      <c r="A41" s="4" t="s">
        <v>156</v>
      </c>
      <c r="B41" s="7" t="n">
        <v>1433</v>
      </c>
      <c r="C41" s="7" t="n">
        <v>2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7</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07:35Z</dcterms:created>
  <dcterms:modified xmlns:dcterms="http://purl.org/dc/terms/" xmlns:xsi="http://www.w3.org/2001/XMLSchema-instance" xsi:type="dcterms:W3CDTF">2017-05-04T17:07:35Z</dcterms:modified>
</cp:coreProperties>
</file>